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Oper" sheetId="4" r:id="rId4"/>
    <s:sheet name="Consolidated Statements of Cash" sheetId="5" r:id="rId5"/>
    <s:sheet name="Organization" sheetId="6" r:id="rId6"/>
    <s:sheet name="Basis of Preparation" sheetId="7" r:id="rId7"/>
    <s:sheet name="Significant Accounting Policies" sheetId="8" r:id="rId8"/>
    <s:sheet name="Business Acquisitions" sheetId="9" r:id="rId9"/>
    <s:sheet name="Accounts Receivable - Related P" sheetId="10" r:id="rId10"/>
    <s:sheet name="Notes Receivable - Related Part" sheetId="11" r:id="rId11"/>
    <s:sheet name="Real Estate Held for Sale" sheetId="12" r:id="rId12"/>
    <s:sheet name="Oil and Gas Assets" sheetId="13" r:id="rId13"/>
    <s:sheet name="Intangible Assets" sheetId="14" r:id="rId14"/>
    <s:sheet name="Asset Retirement Obligations" sheetId="15" r:id="rId15"/>
    <s:sheet name="Related Party Transactions" sheetId="16" r:id="rId16"/>
    <s:sheet name="Equity" sheetId="17" r:id="rId17"/>
    <s:sheet name="Stock Options" sheetId="18" r:id="rId18"/>
    <s:sheet name="Non-Controlling Interest" sheetId="19" r:id="rId19"/>
    <s:sheet name="Segment Information" sheetId="20" r:id="rId20"/>
    <s:sheet name="Contingency and Contractual Obl" sheetId="21" r:id="rId21"/>
    <s:sheet name="Subsequent Events" sheetId="22" r:id="rId22"/>
    <s:sheet name="Significant Accounting Polici23" sheetId="23" r:id="rId23"/>
    <s:sheet name="Significant Accounting Polici24" sheetId="24" r:id="rId24"/>
    <s:sheet name="Business Acquisition (Tables)" sheetId="25" r:id="rId25"/>
    <s:sheet name="Real Estate Held for Sale (Tabl" sheetId="26" r:id="rId26"/>
    <s:sheet name="Oil and Gas Assets (Tables)" sheetId="27" r:id="rId27"/>
    <s:sheet name="Intangible Assets (Tables)" sheetId="28" r:id="rId28"/>
    <s:sheet name="Asset Retirement Obligations (T" sheetId="29" r:id="rId29"/>
    <s:sheet name="Stock Options (Tables)" sheetId="30" r:id="rId30"/>
    <s:sheet name="Non-Controlling Interest (Table" sheetId="31" r:id="rId31"/>
    <s:sheet name="Segment Information (Tables)" sheetId="32" r:id="rId32"/>
    <s:sheet name="Organization (Details Narrative" sheetId="33" r:id="rId33"/>
    <s:sheet name="Basis of Preparation (Details N" sheetId="34" r:id="rId34"/>
    <s:sheet name="Significant Accounting Polici35" sheetId="35" r:id="rId35"/>
    <s:sheet name="Significant Accounting Polici36" sheetId="36" r:id="rId36"/>
    <s:sheet name="Business Acquisitions (Details)" sheetId="37" r:id="rId37"/>
    <s:sheet name="Business Acquisitions (Details " sheetId="38" r:id="rId38"/>
    <s:sheet name="Accounts Receivable - Related39" sheetId="39" r:id="rId39"/>
    <s:sheet name="Notes Receivable - Related Pa40" sheetId="40" r:id="rId40"/>
    <s:sheet name="Real Estate Held for Sale - Rea" sheetId="41" r:id="rId41"/>
    <s:sheet name="Real Estate Held for Sale - R42" sheetId="42" r:id="rId42"/>
    <s:sheet name="Oil and Gas Assets (Details)" sheetId="43" r:id="rId43"/>
    <s:sheet name="Oil and Gas Assets (Details Nar" sheetId="44" r:id="rId44"/>
    <s:sheet name="Intangible Assets (Details)" sheetId="45" r:id="rId45"/>
    <s:sheet name="Intangible Assets (Details 1)" sheetId="46" r:id="rId46"/>
    <s:sheet name="Intangible Assets (Details Narr" sheetId="47" r:id="rId47"/>
    <s:sheet name="Asset Retirement Obligations (D" sheetId="48" r:id="rId48"/>
    <s:sheet name="Asset Retirement Obligations 49" sheetId="49" r:id="rId49"/>
    <s:sheet name="Asset Retirement Obligations 50" sheetId="50" r:id="rId50"/>
    <s:sheet name="Related Party Transactions (Det" sheetId="51" r:id="rId51"/>
    <s:sheet name="Equity (Details Narrative)" sheetId="52" r:id="rId52"/>
    <s:sheet name="Stock Options (Details)" sheetId="53" r:id="rId53"/>
    <s:sheet name="Stock Options (Details 1)" sheetId="54" r:id="rId54"/>
    <s:sheet name="Stock Options (Details 2)" sheetId="55" r:id="rId55"/>
    <s:sheet name="Stock Options (Details Narrativ" sheetId="56" r:id="rId56"/>
    <s:sheet name="Non-Controlling Interest (Detai" sheetId="57" r:id="rId57"/>
    <s:sheet name="Segment Information - Schedule " sheetId="58" r:id="rId58"/>
    <s:sheet name="Contingency and Contractual O59" sheetId="59" r:id="rId59"/>
    <s:sheet name="Subsequent Events (Details Narr" sheetId="60" r:id="rId60"/>
  </s:sheets>
  <s:definedNames/>
  <s:calcPr calcId="124519" calcMode="auto" fullCalcOnLoad="1"/>
</s:workbook>
</file>

<file path=xl/sharedStrings.xml><?xml version="1.0" encoding="utf-8"?>
<sst xmlns="http://schemas.openxmlformats.org/spreadsheetml/2006/main" uniqueCount="508">
  <si>
    <t>Document and Entity Information - shares</t>
  </si>
  <si>
    <t>9 Months Ended</t>
  </si>
  <si>
    <t>Jan. 31, 2016</t>
  </si>
  <si>
    <t>Mar. 21, 2016</t>
  </si>
  <si>
    <t>Document And Entity Information</t>
  </si>
  <si>
    <t>Entity Registrant Name</t>
  </si>
  <si>
    <t>Petro River Oil Corp.</t>
  </si>
  <si>
    <t>Entity Central Index Key</t>
  </si>
  <si>
    <t>Document Type</t>
  </si>
  <si>
    <t>10-Q</t>
  </si>
  <si>
    <t>Document Period End Date</t>
  </si>
  <si>
    <t>Jan. 31,
		2016</t>
  </si>
  <si>
    <t>Amendment Flag</t>
  </si>
  <si>
    <t>false</t>
  </si>
  <si>
    <t>Current Fiscal Year End Date</t>
  </si>
  <si>
    <t>--04-30</t>
  </si>
  <si>
    <t>Entity Filer Category</t>
  </si>
  <si>
    <t>Smaller Reporting Company</t>
  </si>
  <si>
    <t>Entity Common Stock, Shares Outstanding</t>
  </si>
  <si>
    <t>Document Fiscal Period Focus</t>
  </si>
  <si>
    <t>Q3</t>
  </si>
  <si>
    <t>Document Fiscal Year Focus</t>
  </si>
  <si>
    <t>Consolidated Balance Sheets (Unaudited) - USD ($)</t>
  </si>
  <si>
    <t>Apr. 30, 2015</t>
  </si>
  <si>
    <t>Current Assets:</t>
  </si>
  <si>
    <t>Cash and cash equivalents</t>
  </si>
  <si>
    <t>Certificate of deposit - restricted</t>
  </si>
  <si>
    <t>Accounts receivable - oil and gas</t>
  </si>
  <si>
    <t>Accounts receivable - related party</t>
  </si>
  <si>
    <t xml:space="preserve"> </t>
  </si>
  <si>
    <t>Accrued interest on notes receivable - related party</t>
  </si>
  <si>
    <t>Real estate - held for sale</t>
  </si>
  <si>
    <t>Prepaid expenses and other current assets</t>
  </si>
  <si>
    <t>Prepaid oil and gas development costs</t>
  </si>
  <si>
    <t>Total Current Assets</t>
  </si>
  <si>
    <t>Oil and gas assets, full cost method</t>
  </si>
  <si>
    <t>Costs subject to amortization, net</t>
  </si>
  <si>
    <t>Costs not being amortized, net</t>
  </si>
  <si>
    <t>Property, plant and equipment, net of accumulated depreciation of $308,032 and $313,508, respectively</t>
  </si>
  <si>
    <t>Intangible assets, net of accumulated amortization of $110,632 and $20,293, respectively</t>
  </si>
  <si>
    <t>Notes receivable - related party</t>
  </si>
  <si>
    <t>Other assets</t>
  </si>
  <si>
    <t>Total Assets</t>
  </si>
  <si>
    <t>Current Liabilities:</t>
  </si>
  <si>
    <t>Accounts payable and accrued expenses</t>
  </si>
  <si>
    <t>Accrued income tax liability</t>
  </si>
  <si>
    <t>Deposits on real estate sales</t>
  </si>
  <si>
    <t>Notes payable - related party</t>
  </si>
  <si>
    <t>Asset retirement obligations, current portion</t>
  </si>
  <si>
    <t>Total Current Liabilities</t>
  </si>
  <si>
    <t>Long-term liabilities:</t>
  </si>
  <si>
    <t>Asset retirement obligations</t>
  </si>
  <si>
    <t>Total Long-term Liabilities</t>
  </si>
  <si>
    <t>Total Liabilities</t>
  </si>
  <si>
    <t>Commitments and contingencies</t>
  </si>
  <si>
    <t>Equity:</t>
  </si>
  <si>
    <t>Preferred shares</t>
  </si>
  <si>
    <t>Common shares - 100,000,000 authorized; par value $0.00001; 4,263,671 and 4,259,505 issued and outstanding</t>
  </si>
  <si>
    <t>Additional paid-in capital</t>
  </si>
  <si>
    <t>Accumulated deficit</t>
  </si>
  <si>
    <t>Total Petro River Oil Corp. Equity</t>
  </si>
  <si>
    <t>Non-controlling interest</t>
  </si>
  <si>
    <t>Total Equity</t>
  </si>
  <si>
    <t>Total Liabilities and Equity</t>
  </si>
  <si>
    <t>Preferred B Shares [Member]</t>
  </si>
  <si>
    <t>Consolidated Balance Sheets (Parenthetical) - USD ($)</t>
  </si>
  <si>
    <t>Accumulated depreciation of Property, plant and equipment</t>
  </si>
  <si>
    <t>Accumulated amortization</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Consolidated Statements of Operations - USD ($)</t>
  </si>
  <si>
    <t>3 Months Ended</t>
  </si>
  <si>
    <t>Jan. 31, 2015</t>
  </si>
  <si>
    <t>Revenues</t>
  </si>
  <si>
    <t>Oil and natural gas sales</t>
  </si>
  <si>
    <t>Sales of real estate</t>
  </si>
  <si>
    <t>Total Revenues</t>
  </si>
  <si>
    <t>Operating Expenses</t>
  </si>
  <si>
    <t>Cost of revenue - sales of real estate</t>
  </si>
  <si>
    <t>Lease operating expenses</t>
  </si>
  <si>
    <t>Depreciation, depletion and accretion</t>
  </si>
  <si>
    <t>Amortization of intangibles</t>
  </si>
  <si>
    <t>Gain on sale of equipment</t>
  </si>
  <si>
    <t>Loss on sale of oil and gas assets</t>
  </si>
  <si>
    <t>Impairment of oil and gas assets</t>
  </si>
  <si>
    <t>General and administrative</t>
  </si>
  <si>
    <t>Total Operating Expenses</t>
  </si>
  <si>
    <t>Operating Loss</t>
  </si>
  <si>
    <t>Other income</t>
  </si>
  <si>
    <t>Net Loss Before Income Tax Provision</t>
  </si>
  <si>
    <t>Income Tax Provision</t>
  </si>
  <si>
    <t>Net Loss</t>
  </si>
  <si>
    <t>Net Loss Attributable to Non-controlling Interest</t>
  </si>
  <si>
    <t>Net Loss Attributable to Petro River Oil Corp. and Subsidiaries</t>
  </si>
  <si>
    <t>Basic and Diluted Net Loss Per Common Share</t>
  </si>
  <si>
    <t>Weighted Average Number of Common Shares Outstanding - Basic and Diluted</t>
  </si>
  <si>
    <t>Consolidated Statements of Cash Flows (Unaudited) - USD ($)</t>
  </si>
  <si>
    <t>CASH FLOWS FROM OPERATING ACTIVITIES:</t>
  </si>
  <si>
    <t>Net loss</t>
  </si>
  <si>
    <t>Adjustments to reconcile net loss to net cash provided by (used in) operating activities</t>
  </si>
  <si>
    <t>Stock-based compensation</t>
  </si>
  <si>
    <t>Non-cash cost of real estate properties sold</t>
  </si>
  <si>
    <t>Changes in operating assets and liabilities:</t>
  </si>
  <si>
    <t>Accrued interest on notes receivable- related party</t>
  </si>
  <si>
    <t>Deposit for real estate sales</t>
  </si>
  <si>
    <t>Net Cash Provided by (Used in) Operating Activities</t>
  </si>
  <si>
    <t>CASH FLOWS FROM INVESTING ACTIVITIES:</t>
  </si>
  <si>
    <t>Purchase on certificate of deposit - restricted</t>
  </si>
  <si>
    <t>Capitalized expenditures on oil and gas assets</t>
  </si>
  <si>
    <t>Cash received upon disposal of oil and gas assets</t>
  </si>
  <si>
    <t>Issuance of notes receivable - related party</t>
  </si>
  <si>
    <t>Proceeds from sale of equipment</t>
  </si>
  <si>
    <t>Purchase of equipment</t>
  </si>
  <si>
    <t>Payments on deposits</t>
  </si>
  <si>
    <t>Net Cash Used in Investing Activities</t>
  </si>
  <si>
    <t>CASH FLOWS FROM FINANCING ACTIVITIES:</t>
  </si>
  <si>
    <t>Proceeds from notes payable - related party</t>
  </si>
  <si>
    <t>Cash payments of note payable</t>
  </si>
  <si>
    <t>Cash received from non-controlling interest contribution</t>
  </si>
  <si>
    <t>Net Cash Provided by Financing Activities</t>
  </si>
  <si>
    <t>Change in cash and cash equivalents</t>
  </si>
  <si>
    <t>Cash and cash equivalents, beginning of period</t>
  </si>
  <si>
    <t>Cash and cash equivalents, end of period</t>
  </si>
  <si>
    <t>Cash paid during the period for:</t>
  </si>
  <si>
    <t>Income taxes</t>
  </si>
  <si>
    <t>Interest paid</t>
  </si>
  <si>
    <t>NON-CASH INVESTING AND FINANCING ACTIVITIES:</t>
  </si>
  <si>
    <t>Real estate contributed by non-controlling interest</t>
  </si>
  <si>
    <t>Acquisition of oil and gas assets for accrued liabilities</t>
  </si>
  <si>
    <t>Issuance of note payable for purchase of fixed assets</t>
  </si>
  <si>
    <t>Organization</t>
  </si>
  <si>
    <t>Organization And Liquidity</t>
  </si>
  <si>
    <t>Petro River Oil Corp (the  Company In light of the challenging oil price
environment and capital markets, management is focusing on specific target acquisitions and investments, limiting operating expenses
and exploring farm-in and joint venture opportunities for the Companys oil and gas assets. No assurances can be given that
management will be successful. Recent Developments Reverse Stock Split. Effective Date Reverse Split As a result of the Reverse Split, all
historical share amounts disclosed in this prospectus have been retrospectively recast to reflect the share exchange. No
fractional shares were issued, with fractional shares of common stock were rounded up to the nearest whole share. Megawest Transaction. Contribution Agreement Fortis Megawest
Shares Megawest Transaction Upon execution of the Contribution Agreement,
(i) the Company transferred its 50% membership interest in Bandolier Energy, LLC (the  Bandolier Interest Redetermination</t>
  </si>
  <si>
    <t>Basis of Preparation</t>
  </si>
  <si>
    <t>Organization, Consolidation and Presentation of Financial Statements [Abstract]</t>
  </si>
  <si>
    <t>The consolidated financial statements
and accompanying footnotes are prepared in accordance with U.S. GAAP and include the accounts of the Company and its wholly owned
subsidiaries. All material intercompany balances and transactions have been eliminated in consolidation. Noncontrolling
interest represents the minority equity investment in the Companys subsidiaries, plus the minority investors share
of the net operating results and other components of equity relating to the noncontrolling interest. These consolidated financial statements
include the Company and the following subsidiaries: Petro Spring, LLC, PO1, LLC, Petro River
UK Limited and MegaWest Energy USA Corp. and MegaWest Energy USA Corp.s wholly owned subsidiaries: MegaWest Energy Texas Corp. MegaWest Energy Kentucky Corp. MegaWest Energy Missouri Corp. MegaWest Energy Montana Corp. Also contained in the consolidated financial
statements is the financial information of the Companys 58.51% owned subsidiary, MegaWest, which pursuant to the Megawest
Transaction includes the Companys contribution of its 50% interest in Bandolier Energy LLC, as described in Note 4.</t>
  </si>
  <si>
    <t>Significant Accounting Policies</t>
  </si>
  <si>
    <t>Accounting Policies [Abstract]</t>
  </si>
  <si>
    <t>The unaudited consolidated financial
information furnished herein reflects all adjustments, consisting solely of normal recurring items, which in the opinion of management
are necessary to fairly state the financial position of the Company and the results of its operations for the periods presented.
This report should be read in conjunction with the Companys consolidated financial statements and notes thereto included
in the Companys Form 10-K for the year ended April 30, 2015 filed with the Securities and Exchange Commission (the  SEC
(a)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financial statements
are based on a number of significant estimates, including oil and natural gas reserve quantities which are the basis for the calculation
of depreciation, depletion and impairment of oil and natural gas properties, and timing and costs associated with its asset retirement
obligations, as well as those related to the fair value of stock options, stock warrants and stock issued for services. While we
believe that our estimates and assumptions used in preparation of the financial statements are appropriate, actual results could
differ from those estimates.
(b) Receivables: Pursuant to FASB ASC paragraph 310-10-35-47
receivables that management has the intent and ability to hold for the foreseeable future shall be reported in the balance sheet
at outstanding principal adjusted for any charge-offs and the allowance for doubtful accounts. The Company follows FASB ASC paragraphs
310-10-35-7 through 310-10-35-10 to estimate the allowance for doubtful accounts. Pursuant to FASB ASC paragraph 310-10-35-9, losses
from uncollectible receivables shall be accrued when both of the following conditions are met: (a) Information available before
the financial statements are issued or are available to be issued (as discussed in Section 855-10-25) indicates that it is probable
that an asset has been impaired at the date of the financial statements, and (b) The amount of the loss can be reasonably estimated.
These conditions may be considered in relation to individual receivables or in relation to groups of similar types of receivables.
If the conditions are met, an accrual shall be made even though the particular receivables that are uncollectible may not be identifiable.
The Company reviews individually each receivable for collectability and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general economic conditions that may affect a clients ability to pay. Bad debt expense is included
in general and administrative expenses, if any. Pursuant to FASB ASC paragraph 310-10-35-41
Credit losses for receivables (uncollectible receivables), which may be for all or part of a particular receivable, shall be deducted
from the allowance. The related receivable balance shall be charged off in the period in which the receivables are deemed uncollectible.
Recoveries of receivables previously charged off shall be recorded when received. The Company charges off its account receivables
against the allowance after all means of collection have been exhausted and the potential for recovery is considered remote. The allowance for doubtful accounts at
January 31, 2016 and April 30, 2015 was $0 and $0, respectively.
(c) Real Estate  Held for Sale: Real estate for which the Company commits
to a plan to sell within one year and actively markets in its current condition for a reasonable price in comparison to its estimated
fair value is classified as held-for-sale. Real estate held-for-sale is stated at the lower of depreciated cost or estimated fair
value less expected disposition costs and is not depreciated.
(d) Per Share Amounts: Basic net income (loss) per common share
is computed by dividing net loss attributable to common stockholders by the weighted-average number of common shares outstanding
during the period. Diluted net income (loss) per common share is determined using the weighted-average number of common shares
outstanding during the period, adjusted for the dilutive effect of common stock equivalents. For the three and nine months
ended January 31, 2015, potentially dilutive securities were not included in the calculation of diluted net loss per share because
to do so would be anti-dilutive. For the three and nine months ended January 31, 2016, the dilutive effect of stock options and
warrants was 0 because all options and warrants outstanding were out of money. The Company had the following common
stock equivalents at January 31, 2016 and 2015:
January 31, 2016 January 31, 2015
Stock Options 710,019 544,691
Stock Purchase Warrants 336,458 203,125
Total 1,046,477 747,816
(e) Income Taxes: Income Tax Provision 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section 740-10-25 of the
FASB Accounting Standards Codification ( Section 740-10-25 The estimated future tax effects of temporary
differences between the tax basis of assets and liabilities are reported in the accompanying consolidated balance sheets, as well
as tax credit carry-backs and carry-forwards. The Company periodically reviews the recoverability of deferred tax assets recorded
on its consolidated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 During the three and nine months ended
January 31, 2016, the Company recorded an accrued income tax liability of $1,330,755. Uncertain Tax Positions The Company did not take any uncertain
tax positions and had no adjustments to its income tax liabilities or benefits pursuant to the provisions of Section 740-10-25
for the reporting period ended January 31, 2016 or 2015.
(f) Recent Accounting Pronouncements: The Company does not expect the adoption
of any recently issued accounting pronouncements to have a significant impact on its financial position, results of operations,
or cash flows.
(g) Subsequent Events: The Company has evaluated all transactions
through the date the consolidated financial statements were issued for subsequent event disclosure consideration.</t>
  </si>
  <si>
    <t>Business Acquisitions</t>
  </si>
  <si>
    <t>Business Combinations [Abstract]</t>
  </si>
  <si>
    <t>Acquisition of Interest in Bandolier
Energy LLC . Bandolier Bandolier Acquisition PWIG Ranger Station Option The Company has operational control along
with a 50% ownership interest in Bandolier. As a result, the Company consolidates Bandolier. The remaining 50% noncontrolling
interest represents the equity investment from PWIG and Ranger Station. On May 30, 2014, Bandolier acquired for
$8,712,893, less a $407,161 claw back, all of the issued and outstanding equity of Spyglass Energy Group, LLC ( Spyglass The Company recorded the purchase of
Spyglass using the acquisition method of accounting as specified in ASC 805 Business Combinations. The Company consolidated Bandolier as
of May 30, 2014, and the results of operations of the Company include that of Bandolier from June 1, 2014. The following table summarizes, on an
unaudited pro forma basis, the results of operations of the Company as though the acquisition had occurred as of May 1, 2014. The
pro forma amounts presented are not necessarily indicative of either the actual operation results had the acquisition transaction
occurred as of May 1, 2014.
For the Three Months Ended
For the Nine Months Ended
January 31, 2015
January 31, 2015
Revenues $ 488,273 $ 2,697,446
Net loss $ (1,318,469 ) $ (3,560,883 )
Net loss per common share - Basic and diluted $ (0.32 ) $ (0.87 )
Weighted average number of common shares outstanding - Basic and diluted 4,092,839 4,092,839 Acquisition of Horizon Investments.
Purchase
Agreement Closing Date Horizon Note Closing Proceeds Purchased Assets The Escrow Proceeds are being held in
a third party escrow account under the terms of an Escrow Agreement, dated November 17, 2015 (" Escrow Agreement Horizon Energy is an oil and gas exploration
and development company owned and managed by former senior oil and gas executives. It has a portfolio of domestic and
international assets, including two assets located in the United Kingdom, adjacent to the giant Wytch Farm oil field, the largest
onshore oil field in Western Europe. Other projects include the proposed redevelopment of a large oil field in Kern
County, California and the development of an additional recent discovery in Kern County.</t>
  </si>
  <si>
    <t>Accounts Receivable - Related Party</t>
  </si>
  <si>
    <t>As discussed in Note 1, on October 15,
2015, the Company entered into the Contribution Agreement with Megawest and Fortis pursuant to which the Company and Fortis each
agreed to assign certain assets to Megawest in exchange for the Megawest Shares. Upon execution of the Contribution Agreement,
(i) the Company transferred its 50% membership interest in Bandolier with a net book value of $7,119,798, and cancelled all of
its ownership interest in the then issued and outstanding Megawest Shares, and (ii) Fortis transferred certain indirect interests
held in 30 condominium units and the rights to any profits and proceeds therefrom, with a book value of $15,544,382, to Megawest.
Immediately thereafter, Megawest issued to the Company 58,510 Megawest Shares, representing a 58.51% equity interest in Megawest,
as consideration for the assignment of the Bandolier Interest, and issued to Fortis 41,490 Megawest Shares, representing a 41.49%
equity interest in Megawest, as consideration for the condominiums assigned to Megawest by Fortis. As of January 31, 2016, the Company recorded
an accounts receivable  related party in the amount of $5,616,589, which was due from Fortis for the sale of condominiums,
see Note 7. The Company also recorded an accounts receivable  related party in the amount of $363,750 for deposits
received on the sale of additional units that was being held in escrow and an offsetting liability of $363,750 for the deposits
received. These funds were received by Megawest subsequent to January 31, 2016. These funds are held currently by Megawest
and controlled by the board of directors of Megawest, consisting of two members appointed by Fortis, and one by the Company.</t>
  </si>
  <si>
    <t>Notes Receivable - Related Party</t>
  </si>
  <si>
    <t>During
November and December 2015, the Company entered into five promissory note agreements with Fortis. With total principal
amounts of $16,438,000. The notes receivable bear interest at an annual rate of 3% and mature on December 31, 2017. As of
January 31, 2016, the outstanding balance of the notes receivable was $16,348,000.</t>
  </si>
  <si>
    <t>Real Estate Held for Sale</t>
  </si>
  <si>
    <t>Notes to Financial Statements</t>
  </si>
  <si>
    <t>As discussed in Note 5, the Company acquired
an interest in 30 condominium units pursuant to the Megawest Transaction. Between October 15, 2015 and January 31, 2016,
the Company sold 24 condominium units with a book value of $12,262,090 for gross proceeds of $23,701,524. The Company incurred
commissions and closing costs of $1,200,935 for the 24 units sold. As of January 31, 2016, proceeds from the sale of
several units was received by Fortis, but only a portion had been transferred to the Company as of January 31, 2016. See Note 5. The following table summarizes the activity
for real estate held for sale:
January 31, 2016
Balance at April 30, 2015 $ -
Additions - 30 condominium units contributed by Fortis 15,544,382
Cost of sales - 24 condominium units (12,262,090 )
Balance at January 31, 2016 $ 3,282,292 The Company reviewed the accounting standards,
Real Estate - General (ASC 970-10) and Property, Plant, and Equipment (ASC 360-10), to determine the appropriate classification
for this property. According to ASC 970-10, real estate that is held for sale in the ordinary course of business is classified
as inventory, which is a current asset. ASC 360-10 provides the following criteria for property to be classified as held for sale:
 Management with the appropriate authority commits to a plan to sell the asset;
 The asset is available for immediate sale in its present condition subject only to terms that are
usual and customary for sales of such assets;
 An active program to locate a buyer and other actions required to complete the plan of sale have
been initiated;
 The sale of the property or asset within one year is probable and will qualify for accounting purposes
as a sale;
 The asset is being actively marketed for sale at a price that is reasonable in relation to its
current fair value; and
 Actions required to complete the plan of sale indicate that it is unlikely that significant changes
to the plan will be made or that the plan will be withdrawn. The Company had sales of units during
the period and has reviewed the recent interest for remaining units. Based on the review, the Company believes that the sale of
the remaining units within one year is probable. The Company concluded that all of these criteria have been met for these properties
and that they are appropriately classified as held for sale in current assets.</t>
  </si>
  <si>
    <t>Oil and Gas Assets</t>
  </si>
  <si>
    <t>Extractive Industries [Abstract]</t>
  </si>
  <si>
    <t>The following table summarizes the oil
and gas assets by project:
Cost Oklahoma Kansas Missouri Other Total
Balance as of April 30, 2015 $ 6,935,000 $ 7,803,020 $ 918,991 $ 100,000 $ 15,757,011
Additions 7,279 - - - 7,279
Disposals (279,013 ) (7,727,287 ) - - (8,006,300 )
Depreciation, depletion and amortization (21,224 ) (75,733 ) - - (96,957 )
Impairment (5,951,622 ) (918,991 ) (6,870,613 )
Balance as of January 31, 2016 $ 690,420 $ - $ - $ 100,000 $ 790,420 Divestiture of Kansas Properties.
On December 23, 2015, Petro River Oil, LLC ( Petro Acquisition of Interest in Larne Basin.
Larne Licenses Larne Transaction Escrow Agreement Divestiture of Oklahoma Properties.
Impairment of Oil &amp; Gas Properties.</t>
  </si>
  <si>
    <t>Intangible Assets</t>
  </si>
  <si>
    <t>Goodwill and Intangible Assets Disclosure [Abstract]</t>
  </si>
  <si>
    <t xml:space="preserve">Acquisition of Havelide and Coalthane
Assets. Petro Spring I Havelide Purchase Agreement Havelide Coalthane Havelide
Assets Coalthane Assets The
Companys intangible assets are held by Petro Spring, a wholly owned technology focused subsidiary of the Company. It was
launched with an intentionally broad mandate to acquire and commercialize cutting edge technologies with the intent to capitalize
on the significant technological experience of its leadership team and network of industry relationships within the energy
sector. The
Companys intangibles assets consisted of the following:
Estimated useful life
As of January 31, 2016
As of April 30, 2015
Patent rights 15 years $ 2,223,686 $ 2,223,686
Less: accumulated amortization (110,632 ) (20,293 )
Intangible assets, net $ 2,113,054 $ 2,203,393 The Company recorded amortization expense
of $30,113 and $0 for the three months ended January 31, 2016 and 2015, respectively, and recorded amortization expense of $90,339
and $0 for the nine months ended January 31, 2016 and 2015, respectively. As of April 30, 2015 and January 31,
2016, the Company performed an impairment assessment on the intangible assets and no impairment was noted. The following table outlines estimated
future annual amortization expense for the next five years and thereafter:
April 30,
2016 (remainder of year) $ 29,367
2017 119,469
2018 119,469
2019 119,469
2020 119,469
Thereafter 1,605,811
$ 2,113,054 </t>
  </si>
  <si>
    <t>Asset Retirement Obligations</t>
  </si>
  <si>
    <t>Asset Retirement Obligation Disclosure [Abstract]</t>
  </si>
  <si>
    <t>The total future asset retirement obligation
was estimated based on the Companys ownership interest in all wells and facilities, the estimated legal obligations required
to retire, dismantle, abandon and reclaim the wells and facilities and the estimated timing of such payments. The Company estimated
the present value of its asset retirement obligations at both January 31, 2016 and April 30, 2015, based on a future undiscounted
liability of $895,292 and $1,143,857, respectively. These costs are expected to be incurred within one to 24 years. A credit-adjusted
risk-free discount rate of 10% and an inflation rate of 2% were used to calculate the present value. Changes to the asset retirement obligation were as follows:
Nine Months Ended 2016
Period from 2015
Balance, beginning of period $ 918,430 $ 818,010
Additions - 52,514
Disposals (207,827 ) -
Accretion 48,320 47,906
Total asset retirement obligations 758,923 918,430
Less: current portion of asset retirement obligations (541,959 ) (541,959 )
Long-term portion of asset retirement obligations $ 216,964 $ 376,471 Expected timing of asset retirement obligations:
Year Ending April 30,
2016 (remainder of year) 541,959
2017 20,000
2018 -
2019 -
2020 -
Thereafter 393,353
Subtotal 955,312
Effect of discount (196,389 )
Total $ 758,923 As of January 31, 2016 and April 30,
2015, the Company has $0 of reclamation deposits with authorities to secure certain abandonment liabilities.</t>
  </si>
  <si>
    <t>Related Party Transactions</t>
  </si>
  <si>
    <t>Related Party Transactions [Abstract]</t>
  </si>
  <si>
    <t>On October 30, 2015, Mr. Stephen Brunner
joined the Company as President. Mr. Brunner has been tasked with making oil and gas related decisions and execute the
Companys growth strategy. Under the terms of the contract, Mr. Brunner will receive a base salary of $5,000 per month from
January 2016 until March 2016, which amount will increase to $10,000 per month thereafter. Mr. Brunner was also granted 53,244
stock options, which represents 1.25% of the Companys outstanding common stock as of January 31, 2016, subject to vesting
schedules, aligning his interests strongly with shareholders. He also has the right to purchase an additional 1.75% of the Companys
common stock subject to shareholder approval on the increase of the current stock option plan and achieving pre-defined target
objectives. The Company computed the fair value of
the grant as of the date of grant utilizing a Black-Scholes option-pricing model using the following assumptions: common share
value based on the fair value of the Companys common stock as quoted on the Over the Counter Bulletin Board, $1.78; exercise
price of $2.00; expected volatility of 171%; and a discount rate of 2.16%. The grant date fair value of the award was $89,525.
For the three and nine months ended January 31, 2016, the Company expensed $6,101 and $24,006, respectively, to general and
administrative expenses. On December 1, 2015, the Company issued
a non-recourse promissory note, in the principal amount of $750,000 to Horizon Investments ( Note A On December 7, 2015, the Company entered
into the Horizon Transaction, pursuant to which the Company executed a purchase agreement to acquire Horizon Investments in an
all-stock deal, see Note 4. Mr. Scot Cohen, the Companys Executive Chairman, is the sole Manager of Horizon Investments.
In addition, Mr. Cohen owns a 9.2% membership interest in Horizon Investments. Horizon Investments owns a 20% interest in Horizon
Energy Partners. Mr. Cohen owns a 2.8% membership interest in Horizon Energy Partners. On January 13, 2016, the Company issued
a second non-recourse promissory note in the principal amount of $750,000 (" Note B</t>
  </si>
  <si>
    <t>Equity</t>
  </si>
  <si>
    <t>Stockholders' Equity Note [Abstract]</t>
  </si>
  <si>
    <t>As of January 31, 2016 and April 30,
2015, the Company had 5,000,000 shares of blank check preferred stock authorized with a par value of $0.00001 per share. None of
the blank check preferred shares were issued or outstanding. As of January 31, 2016 and April 30,
2015, the Company had 29,500 shares of Series B Preferred Stock authorized with a par value of $0.00001 per share ( Series
B Preferred As of January 31, 2016 and April 30,
2015, the Company had 100,000,000 shares of common stock authorized with a par value of $0.00001 per share. There were 4,263,671
and 4,259,505 shares of common stock issued and outstanding as of January 31, 2016 and April 30, 2015, respectively. On January 19, 2016, the Company granted
25,000 shares of the Companys restricted common stock for certain consulting services, vesting over six months. During the
three and nine months ended January 31, 2016, the Company issued 4,166 shares of this restricted stock and recognized stock-based
compensation of $6,875. In February 2016, the Company cancelled the related consulting agreement and the remaining 20,834 shares
of the Companys restricted common stock.</t>
  </si>
  <si>
    <t>Stock Options</t>
  </si>
  <si>
    <t>Disclosure of Compensation Related Costs, Share-based Payments [Abstract]</t>
  </si>
  <si>
    <t>The following table summarizes information
about the options changes of options for the period from April 30, 2015 to January 31, 2016 and options outstanding and exercisable
at January 31, 2016:
Options
Weighted Average Exercise Prices
Outstanding April 30, 2015 540,941 $ 12.00
Exercisable  April 30, 2015 158,241 $
Granted 564,706 $ 2.15
Exercised - $ -
Forfeited/Cancelled (395,629 ) $ 11.72
Outstanding  January 31, 2016 710,019 $ 4.00
Exercisable  January 31, 2016 398,823 $ 3.50
Outstanding  Aggregate Intrinsic Value $ -
Exercisable  Aggregate Intrinsic Value $ - On October 23, 2015, the Company restructured
its option plan by cancelling 395,629 options and issuing 453,039 options to new and existing option holders pursuant to the Amended
and Restated 2012 Equity Compensation Plan. In December 2015, the Company issued an additional 111,667 to consultants. For options issued during the nine months
ended January 31, 2016, the Company computed the fair value of the grant as of the date of grant utilizing a Black-Scholes option-pricing
model using the following assumptions: common share value based on the fair value of the Companys common stock as quoted
on the Over the Counter Bulletin Board, range of $2.00 to $12.00; exercise price range of $2.00 to $12.00; expected volatility
range of 170% to 179%; and a discount rate range of 1.94% to 2.29%. The following table summarizes information
about the options outstanding and exercisable at January 31, 2016:
Options Outstanding Options Exercisable
Exercise Price Options
Weighted Avg. Life Remaining
Weighted Avg. Exercise Price Options
Weighted Avg. Exercise Price
$ 44.00 2,326 0.01 years $ 44.00 2,326 $ 44.00
$ 12.00 132,987 7.93 years $ 12.00 54,654 $ 12.00
$ 6.00 10,000 9.00 years $ 6.00 10,000 $ 6.00
$ 2.00 483,039 9.25 years $ 2.00 320,037 $ 2.00
$ 3.00 81,667 9.91 years $ 2.00 6,806 $ 3.00
710,019 393,823
Aggregate Intrinsic Value $ - $ - During the three months ended January
31, 2016 and 2015, the Company expensed $311,993 and $841,052 to general and administrative expense for stock-based compensation
pursuant to employment and consulting agreements. During the nine months ended January 31, 2016 and 2015, the Company expensed
approximately $1,485,993 and $902,329 to general and administrative expense for stock-based compensation pursuant to employment
and consulting agreements. As of January 31, 2016, the Company has
approximately $65,519 in unrecognized stock-based compensation expense, which will be amortized over a weighted average exercise
period of 4 years. Warrants:
Number of Warrants
Weighted Average Exercise Price
Weighted Average Life Remaining
Outstanding and exercisable  April 30, 2015 336,458 $ 36.00 2.29
Forfeited - -
Granted - -
Outstanding and exercisable  January 31, 2016 336,458 $ 36.00 1.53 There were no changes of the Companys
warrants during the nine months ended January 31, 2016. The aggregate intrinsic value of the outstanding warrants was $0.</t>
  </si>
  <si>
    <t>Non-Controlling Interest</t>
  </si>
  <si>
    <t>Noncontrolling Interest [Abstract]</t>
  </si>
  <si>
    <t xml:space="preserve">For the nine months ended January 31,
2016, the changes in the Companys noncontrolling interest was as follows:
Bandolier Fortis Total
Noncontrolling interest at April 30, 2015 $ 3,644,776 $ - $ 3,644,776
Contribution of real estate by non-controlling interest holders - 9,403,368 9,403,368
Noncontrolling interest share of income (losses) (3,184,304 ) 2,392,951 (791,353 )
Noncontrolling interest at January 31, 2016 $ 460,472 $ 11,796,319 $ 12,256,791 </t>
  </si>
  <si>
    <t>Segment Information</t>
  </si>
  <si>
    <t>Segment Reporting [Abstract]</t>
  </si>
  <si>
    <t xml:space="preserve">The Company evaluates performance of
its operating segments based on revenue and operating profit (loss). Segment information for the three and nine months ended January
31, 2016 and 2015 and as of January 31, 2016, and April 30, 2015, are as follows:
Oil and Gas Real Estate Total
Three months ended January 31, 2016
Revenue $ 9,882 $ 5,354,413 $ 5,364,295
Cost of revenue   
Gross margin 9,882 5,354,413 5,364,295
Operating expenses (15,037,752 ) (2,976,652 ) (18,014,404 )
Operating profit (loss) $ (15,027,870 ) $ 2,377,761 $ (12,650,109 )
Three months ended January 31, 2015
Revenue $ 488,273 $  $ 488,273
Cost of revenue   
Gross margin 488,273  488,273
Operating expenses (1,806,742 )  (1,806,742 )
Operating loss $ (1,318,469 ) $  $ (1,318,469 )
Nine months ended January 31, 2016
Revenue $ 72,723 $ 23,701,524 $ 23,774,247
Cost of revenue   
Gross margin 72,723 23,701,524 23,774,247
Operating expenses (17,436,558 ) (13,463,025 ) (30,899,583 )
Operating profit (loss) $ (17,363,835 ) $ 10,238,499 $ (7,125,336 )
Nine months ended January 31, 2015
Revenue $ 1,912,034 $  $ 1,912,034
Cost of revenue   
Gross margin 1,912,034  1,912,034
Operating expenses (6,047,104 )  (6,047,104 )
Operating loss $ (4,135,070 ) $  $ (4,135,070 )
January 31, 2016
Cash and cash equivalents (excludes $125,000 of restricted cash) $ 634,310 $ 689,978 $ 1,324,288
Investment in real estate $  $ 3,282,292 $ 3,282,292
Oil and gas assets, net $ 790,420 $  $ 790,420
Intangible assets, net $ 2,113,054 $  $ 2,113,054
April 30, 2015
Cash and cash equivalents (excludes $125,000 of restricted cash) $ 1,010,543 $  $ 1,010,543
Investment in real estate $  $  $ 
Oil and gas assets, net $ 15,757,011 $  $ 15,757,011
Intangible assets, net $ 2,203,393 $  $ 2,203,393 </t>
  </si>
  <si>
    <t>Contingency and Contractual Obligations</t>
  </si>
  <si>
    <t>Commitments and Contingencies Disclosure [Abstract]</t>
  </si>
  <si>
    <t>(a) In January 2010, the Company experienced
a flood in its Calgary office premises as a result of a broken water pipe. There was significant damage to the premises rendering
them unusable until the landlord had completed remediation. Pursuant to the lease contract, the Company asserted that rent should
be abated during the remediation process and accordingly, the Company did not pay any rent after December 2009. During the remediation
process, the Company engaged an independent environmental testing company to test for air quality and for the existence of other
potentially hazardous conditions. The testing revealed the existence of potentially hazardous mold and the consultant provided
specific written instructions for the effective remediation of the premises. During the remediation process, the landlord did not
follow the consultants instructions and correct the potentially hazardous mold situation and subsequently in June 2010 gave
notice and declared the premises to be ready for occupancy. The Company re-engaged the consultant to re-test the premises and the
testing results again revealed the presence of potentially hazardous mold. The Company determined that the premises were not fit
for re-occupancy and considered the landlord to be in default of the lease and the lease terminated. On January 30, 2014, the landlord
filed a Statement of Claim against the Company for rental arrears in the amount aggregating approximately CAD $759,000
(approximately USD $536,500 as of January 31, 2016). On October 20, 2014, the Company filed a summary judgment application
stating that the landlords claim is barred as it was commenced outside the 2-year statute of limitation period under
the Alberta Limitations Act. The landlord subsequently filed a cross-application to amend its Statement of Claim to add a
claim for loss of prospective rent in an amount of approximately CAD $665,000 (approximately USD $475,700 as of January 31,
2016). The applications were heard on June 25, 2015. The court reserved its decision and there is no specific
timeline by which it must render a ruling as of the date of this filing. (b) In September 2013, the Company was
notified by the Railroad Commission of Texas (the  Commission (c) On August 11, 2014, Martha Donelson
and John Friend amended their complaint in an existing lawsuit by filing a class action complaint styled: Martha Donelson
and John Friend, et al. v. United States of America, Department of the Interior, Bureau of Indian Affairs and Devon Energy
Production, LP, et al., Proceeding BIA NEPA ab initio On October 7, 2014, Spyglass, along with
other defendants, filed a motion to dismiss the August 11, 2014 Proceeding on various procedural and legal arguments. Plaintiffs
filed their response to the motion to dismiss on October 27, 2014. Spyglass filed its reply brief on November 10, 2014
and the plaintiffs were granted leave until November 19, 2014 to file a reply to Spyglass reply brief. Once the
briefing cycle concluded on November 19, 2014, the motion to dismiss became ripe for determination by the court. Oral
arguments may be ordered by the court. As of the date of this filing, there is no specific timeline by which the court
must render a ruling. (d) Mega West Energy Missouri Corp. ( Megawest
Missouri James Long and Jodeane Long v. Mega West Energy Missouri and Petro River Oil Corp. Mega West Energy Missouri
Corp. v. James Long, Jodeane Long, and Arrow Mines LLC .
(e) The Company is from time to time
involved in legal proceedings in the ordinary course of business. The Company does not believe that any of these claims and proceedings
against it is likely to have, individually or in the aggregate, a material adverse effect on its financial condition or results
of operations.</t>
  </si>
  <si>
    <t>Subsequent Events</t>
  </si>
  <si>
    <t>Subsequent Events [Abstract]</t>
  </si>
  <si>
    <t>Kern County Project. Closing Date Project Business Acquisitions Under the terms of the agreement,
the Company paid $83,333 to the sellers on the Closing Date, and is obligated to pay certain other costs and expenses after the
Closing Date related to existing and new leases. In addition, the sellers are entitled to an overriding royalty interest in certain
existing and new leases acquired after the Closing Date.</t>
  </si>
  <si>
    <t>Significant Accounting Policies (Polici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financial statements
are based on a number of significant estimates, including oil and natural gas reserve quantities which are the basis for the calculation
of depreciation, depletion and impairment of oil and natural gas properties, and timing and costs associated with its asset retirement
obligations, as well as those related to the fair value of stock options, stock warrants and stock issued for services. While we
believe that our estimates and assumptions used in preparation of the financial statements are appropriate, actual results could
differ from those estimates.</t>
  </si>
  <si>
    <t>Receivables</t>
  </si>
  <si>
    <t>Pursuant to FASB ASC paragraph 310-10-35-47
receivables that management has the intent and ability to hold for the foreseeable future shall be reported in the balance sheet
at outstanding principal adjusted for any charge-offs and the allowance for doubtful accounts. The Company follows FASB ASC paragraphs
310-10-35-7 through 310-10-35-10 to estimate the allowance for doubtful accounts. Pursuant to FASB ASC paragraph 310-10-35-9, losses
from uncollectible receivables shall be accrued when both of the following conditions are met: (a) Information available before
the financial statements are issued or are available to be issued (as discussed in Section 855-10-25) indicates that it is probable
that an asset has been impaired at the date of the financial statements, and (b) The amount of the loss can be reasonably estimated.
These conditions may be considered in relation to individual receivables or in relation to groups of similar types of receivables.
If the conditions are met, an accrual shall be made even though the particular receivables that are uncollectible may not be identifiable.
The Company reviews individually each receivable for collectability and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general economic conditions that may affect a clients ability to pay. Bad debt expense is included
in general and administrative expenses, if any. Pursuant to FASB ASC paragraph 310-10-35-41
Credit losses for receivables (uncollectible receivables), which may be for all or part of a particular receivable, shall be deducted
from the allowance. The related receivable balance shall be charged off in the period in which the receivables are deemed uncollectible.
Recoveries of receivables previously charged off shall be recorded when received. The Company charges off its account receivables
against the allowance after all means of collection have been exhausted and the potential for recovery is considered remote. The allowance for doubtful accounts at
January 31, 2016 and April 30, 2015 was $0 and $0, respectively.</t>
  </si>
  <si>
    <t>Real Estate - Held for Sale</t>
  </si>
  <si>
    <t>Real estate for which the Company commits
to a plan to sell within one year and actively markets in its current condition for a reasonable price in comparison to its estimated
fair value is classified as held-for-sale. Real estate held-for-sale is stated at the lower of depreciated cost or estimated fair
value less expected disposition costs and is not depreciated.</t>
  </si>
  <si>
    <t>Per Share Amounts</t>
  </si>
  <si>
    <t xml:space="preserve">Basic net income (loss) per common share
is computed by dividing net loss attributable to common stockholders by the weighted-average number of common shares outstanding
during the period. Diluted net income (loss) per common share is determined using the weighted-average number of common shares
outstanding during the period, adjusted for the dilutive effect of common stock equivalents. For the three and nine months
ended January 31, 2015, potentially dilutive securities were not included in the calculation of diluted net loss per share because
to do so would be anti-dilutive. For the three and nine months ended January 31, 2016, the dilutive effect of stock options and
warrants was 0 because all options and warrants outstanding were out of money. The Company had the following common
stock equivalents at January 31, 2016 and 2015:
January 31, 2016 January 31, 2015
Stock Options 710,019 544,691
Stock Purchase Warrants 336,458 203,125
Total 1,046,477 747,816 </t>
  </si>
  <si>
    <t>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section 740-10-25 of the
FASB Accounting Standards Codification ( Section 740-10-25 The estimated future tax effects of temporary
differences between the tax basis of assets and liabilities are reported in the accompanying consolidated balance sheets, as well
as tax credit carry-backs and carry-forwards. The Company periodically reviews the recoverability of deferred tax assets recorded
on its consolidated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 During the three and nine months ended
January 31, 2016, the Company recorded an accrued income tax liability of $1,330,755.</t>
  </si>
  <si>
    <t>Uncertain Tax Positions</t>
  </si>
  <si>
    <t>The Company did not take any uncertain
tax positions and had no adjustments to its income tax liabilities or benefits pursuant to the provisions of Section 740-10-25
for the reporting period ended January 31, 2016 or 2015.</t>
  </si>
  <si>
    <t>Recent Accounting Pronouncements</t>
  </si>
  <si>
    <t>The Company does not expect the adoption
of any recently issued accounting pronouncements to have a significant impact on its financial position, results of operations,
or cash flows.</t>
  </si>
  <si>
    <t>The Company has evaluated all transactions
through the date the consolidated financial statements were issued for subsequent event disclosure consideration.</t>
  </si>
  <si>
    <t>Significant Accounting Policies (Tables)</t>
  </si>
  <si>
    <t>Schedule of Common Stock Equivalents</t>
  </si>
  <si>
    <t xml:space="preserve">January 31, 2016 January 31, 2015
Stock Options 710,019 544,691
Stock Purchase Warrants 336,458 203,125
Total 1,046,477 747,816 </t>
  </si>
  <si>
    <t>Business Acquisition (Tables)</t>
  </si>
  <si>
    <t>Schedule of Pro Forma Basis, Results of Operations</t>
  </si>
  <si>
    <t xml:space="preserve">For the Three Months Ended
For the Nine Months Ended
January 31, 2015
January 31, 2015
Revenues $ 488,273 $ 2,697,446
Net loss $ (1,318,469 ) $ (3,560,883 )
Net loss per common share - Basic and diluted $ (0.32 ) $ (0.87 )
Weighted average number of common shares outstanding - Basic and diluted 4,092,839 4,092,839 </t>
  </si>
  <si>
    <t>Real Estate Held for Sale (Tables)</t>
  </si>
  <si>
    <t>Real estate held for sale</t>
  </si>
  <si>
    <t xml:space="preserve">January 31,
Balance at April 30, 2015 $ -
Additions - 30 condominium units contributed by Fortis 15,544,382
Cost of sales - 24 condominium units (12,262,090 )
Balance at January 31, 2016 $ 3,282,292 </t>
  </si>
  <si>
    <t>Oil and Gas Assets (Tables)</t>
  </si>
  <si>
    <t>Schedule of Oil and Gas Assets</t>
  </si>
  <si>
    <t xml:space="preserve">Cost Oklahoma Kansas Missouri Other Total
Balance as of April 30, 2015 $ 6,935,000 $ 7,803,020 $ 918,991 $ 100,000 $ 15,757,011
Additions 7,279 - - - 7,279
Disposals (279,013 ) (7,727,287 ) - - (8,006,300 )
Depreciation, depletion and amortization (21,224 ) (75,733 ) - - (96,957 )
Impairment (5,951,622 ) (918,991 ) (6,870,613 )
Balance as of January 31, 2016 $ 690,420 $ - $ - $ 100,000 $ 790,420 </t>
  </si>
  <si>
    <t>Intangible Assets (Tables)</t>
  </si>
  <si>
    <t>Intangible assets</t>
  </si>
  <si>
    <t xml:space="preserve">Estimated useful life
As of January 31, 2016
As of April 30, 2015
Patent rights 15 years $ 2,223,686 $ 2,223,686
Less: accumulated amortization (110,632 ) (20,293 )
Intangible assets, net $ 2,113,054 $ 2,203,393 </t>
  </si>
  <si>
    <t>Future annual amortization expense</t>
  </si>
  <si>
    <t xml:space="preserve">April 30,
2016 (remainder of year) $ 29,367
2017 119,469
2018 119,469
2019 119,469
2020 119,469
Thereafter 1,605,811
$ 2,113,054 </t>
  </si>
  <si>
    <t>Asset Retirement Obligations (Tables)</t>
  </si>
  <si>
    <t>Schedule of Changes to Asset Retirement Obligation</t>
  </si>
  <si>
    <t xml:space="preserve">Nine Months Ended January 31, 2016
Period from May 1, 2014 to April 30, 2015
Balance, beginning of period $ 918,430 $ 818,010
Additions - 52,514
Disposals (207,827 ) -
Accretion 48,320 47,906
Total asset retirement obligations 758,923 918,430
Less: current portion of asset retirement obligations (541,959 ) (541,959 )
Long-term portion of asset retirement obligations $ 216,964 $ 376,471 </t>
  </si>
  <si>
    <t>Schedule of Expected Timing of Asset Retirement Obligations</t>
  </si>
  <si>
    <t xml:space="preserve">Year Ending April 30,
2016 (remainder of year) 541,959
2017 20,000
2018 -
2019 -
2020 -
Thereafter 393,353
Subtotal 955,312
Effect of discount (196,389 )
Total $ 758,923 </t>
  </si>
  <si>
    <t>Stock Options (Tables)</t>
  </si>
  <si>
    <t>Schedule of Changes in Stock Options</t>
  </si>
  <si>
    <t xml:space="preserve">Options
Weighted Average Exercise Prices
Outstanding April 30, 2015 540,941 $ 12.00
Exercisable  April 30, 2015 158,241 $
Granted 564,706 $ 2.15
Exercised - $ -
Forfeited/Cancelled (395,629 ) $ 11.72
Outstanding  January 31, 2016 710,019 $ 4.00
Exercisable  January 31, 2016 398,823 $ 3.50
Outstanding  Aggregate Intrinsic Value $ -
Exercisable  Aggregate Intrinsic Value $ - </t>
  </si>
  <si>
    <t>Summary of Options Outstanding and Exercisable</t>
  </si>
  <si>
    <t xml:space="preserve">Options Outstanding Options Exercisable
Exercise Price Options
Weighted Avg. Life Remaining
Weighted Avg. Exercise Price Options
Weighted Avg. Exercise Price
$ 44.00 2,326 0.01 years $ 44.00 2,326 $ 44.00
$ 12.00 132,987 7.93 years $ 12.00 54,654 $ 12.00
$ 6.00 10,000 9.00 years $ 6.00 10,000 $ 6.00
$ 2.00 483,039 9.25 years $ 2.00 320,037 $ 2.00
$ 3.00 81,667 9.91 years $ 2.00 6,806 $ 3.00
710,019 393,823
Aggregate Intrinsic Value $ - $ - </t>
  </si>
  <si>
    <t>Summary of Warrants Outstanding and Exercisable</t>
  </si>
  <si>
    <t xml:space="preserve">Number of Warrants
Weighted Average Exercise Price
Weighted Average Life Remaining
Outstanding and exercisable  April 30, 2015 336,458 $ 36.00 2.29
Forfeited - -
Granted - -
Outstanding and exercisable  January 31, 2016 336,458 $ 36.00 1.53 </t>
  </si>
  <si>
    <t>Non-Controlling Interest (Tables)</t>
  </si>
  <si>
    <t xml:space="preserve">Bandolier Fortis Total
Noncontrolling interest at April 30, 2015 $ 3,644,776 $ - $ 3,644,776
Contribution of real estate by non-controlling interest holders - 9,403,368 9,403,368
Noncontrolling interest share of income (losses) (3,184,304 ) 2,392,951 (791,353 )
Noncontrolling interest at January 31, 2016 $ 460,472 $ 11,796,319 $ 12,256,791 </t>
  </si>
  <si>
    <t>Segment Information (Tables)</t>
  </si>
  <si>
    <t>Schedule of Segment Information</t>
  </si>
  <si>
    <t xml:space="preserve">Oil and Gas Real Estate Total
Three months ended January 31, 2016
Revenue $ 9,882 $ 5,354,413 $ 5,364,295
Cost of revenue   
Gross margin 9,882 5,354,413 5,364,295
Operating expenses (15,037,752 ) (2,976,652 ) (18,014,404 )
Operating profit (loss) $ (15,027,870 ) $ 2,377,761 $ (12,650,109 )
Three months ended January 31, 2015
Revenue $ 488,273 $  $ 488,273
Cost of revenue   
Gross margin 488,273  488,273
Operating expenses (1,806,742 )  (1,806,742 )
Operating loss $ (1,318,469 ) $  $ (1,318,469 )
Nine months ended January 31, 2016
Revenue $ 72,723 $ 23,701,524 $ 23,774,247
Cost of revenue   
Gross margin 72,723 23,701,524 23,774,247
Operating expenses (17,436,558 ) (13,463,025 ) (30,899,583 )
Operating profit (loss) $ (17,363,835 ) $ 10,238,499 $ (7,125,336 )
Nine months ended January 31, 2015
Revenue $ 1,912,034 $  $ 1,912,034
Cost of revenue   
Gross margin 1,912,034  1,912,034
Operating expenses (6,047,104 )  (6,047,104 )
Operating loss $ (4,135,070 ) $  $ (4,135,070 )
January 31, 2016
Cash and cash equivalents (excludes $125,000 of restricted cash) $ 634,310 $ 689,978 $ 1,324,288
Investment in real estate $  $ 3,282,292 $ 3,282,292
Oil and gas assets, net $ 790,420 $  $ 790,420
Intangible assets, net $ 2,113,054 $  $ 2,113,054
April 30, 2015
Cash and cash equivalents (excludes $125,000 of restricted cash) $ 1,010,543 $  $ 1,010,543
Investment in real estate $  $  $ 
Oil and gas assets, net $ 15,757,011 $  $ 15,757,011
Intangible assets, net $ 2,203,393 $  $ 2,203,393 </t>
  </si>
  <si>
    <t>Organization (Details Narrative) - USD ($)</t>
  </si>
  <si>
    <t>Dec. 07, 2015</t>
  </si>
  <si>
    <t>Oct. 15, 2015</t>
  </si>
  <si>
    <t>Equity ownership</t>
  </si>
  <si>
    <t>100.00%</t>
  </si>
  <si>
    <t>Due from related party</t>
  </si>
  <si>
    <t>Increase authorized number common stock shares</t>
  </si>
  <si>
    <t>Reverse stock split</t>
  </si>
  <si>
    <t>One (1) for two hundred (200) reverse split</t>
  </si>
  <si>
    <t>Bandolier Energy, LLC [Member]</t>
  </si>
  <si>
    <t>50.00%</t>
  </si>
  <si>
    <t>Equity transfer value</t>
  </si>
  <si>
    <t>MegaWest [Member]</t>
  </si>
  <si>
    <t>58.51%</t>
  </si>
  <si>
    <t>Equity shares</t>
  </si>
  <si>
    <t>Fortis [Member]</t>
  </si>
  <si>
    <t>41.49%</t>
  </si>
  <si>
    <t>Basis of Preparation (Details Narrative)</t>
  </si>
  <si>
    <t>Bandolier [Member]</t>
  </si>
  <si>
    <t>Significant Accounting Policies - Schedule of Common Stock Equivalents (Details) - shares</t>
  </si>
  <si>
    <t>Common stock equivalent shares</t>
  </si>
  <si>
    <t>Stock Options [Member]</t>
  </si>
  <si>
    <t>Stock Purchase Warrant [Member]</t>
  </si>
  <si>
    <t>Significant Accounting Policies (Details Narrative) - USD ($)</t>
  </si>
  <si>
    <t>Allowance for doubtful accounts</t>
  </si>
  <si>
    <t>Business Acquisitions (Details) - USD ($)</t>
  </si>
  <si>
    <t>Net loss per common share - Basic and diluted</t>
  </si>
  <si>
    <t>Weighted average number of common shares outstanding - Basic and diluted</t>
  </si>
  <si>
    <t>Business Acquisitions (Details Narrative)</t>
  </si>
  <si>
    <t>1 Months Ended</t>
  </si>
  <si>
    <t>Dec. 31, 2015USD ($)shares</t>
  </si>
  <si>
    <t>May. 30, 2014USD ($)a$ / sharesshares</t>
  </si>
  <si>
    <t>Jan. 31, 2016shares</t>
  </si>
  <si>
    <t>Dec. 03, 2015USD ($)</t>
  </si>
  <si>
    <t>Nov. 17, 2015shares</t>
  </si>
  <si>
    <t>Apr. 30, 2015shares</t>
  </si>
  <si>
    <t>Common stock shares issued for escrow proceeds | shares</t>
  </si>
  <si>
    <t>Oklahoma [Member]</t>
  </si>
  <si>
    <t>Oil and gas land area | a</t>
  </si>
  <si>
    <t>Spyglass Energy Group, LLC [Member]</t>
  </si>
  <si>
    <t>Consideration paid</t>
  </si>
  <si>
    <t>Clawback, amount</t>
  </si>
  <si>
    <t>Bandolier Energy LLC. [Member]</t>
  </si>
  <si>
    <t>Capital contribution</t>
  </si>
  <si>
    <t>Persona West [Member]</t>
  </si>
  <si>
    <t>44.00%</t>
  </si>
  <si>
    <t>Equity exchange price per share | $ / shares</t>
  </si>
  <si>
    <t>Common stock ownership percentage</t>
  </si>
  <si>
    <t>6.00%</t>
  </si>
  <si>
    <t>Option contingently issuable | shares</t>
  </si>
  <si>
    <t>Ranger Station [Member]</t>
  </si>
  <si>
    <t>Escrow Agreement [Member]</t>
  </si>
  <si>
    <t>Horizon Investments [Member]</t>
  </si>
  <si>
    <t>20.00%</t>
  </si>
  <si>
    <t>Escrow account</t>
  </si>
  <si>
    <t>Cash paid for acquisition of assets</t>
  </si>
  <si>
    <t>Common stock shares issued for purchase assets | shares</t>
  </si>
  <si>
    <t>Accounts Receivable - Related Party (Details Narrative) - USD ($)</t>
  </si>
  <si>
    <t>Accounts receivable related party</t>
  </si>
  <si>
    <t>Proceeds from related party</t>
  </si>
  <si>
    <t>Notes Receivable - Related Party (Details Narrative)</t>
  </si>
  <si>
    <t>Dec. 03, 2015</t>
  </si>
  <si>
    <t>Nov. 29, 2015</t>
  </si>
  <si>
    <t>Dec. 31, 2015USD ($)</t>
  </si>
  <si>
    <t>Jan. 31, 2016USD ($)</t>
  </si>
  <si>
    <t>Nov. 30, 2015USD ($)</t>
  </si>
  <si>
    <t>Receivables, Other, Related Parties and Retainage [Abstract]</t>
  </si>
  <si>
    <t>Number of promissory note</t>
  </si>
  <si>
    <t>Notes receivable related party</t>
  </si>
  <si>
    <t>Notes receivable bear interest</t>
  </si>
  <si>
    <t>3.00%</t>
  </si>
  <si>
    <t>Notes receivable related party maturity date</t>
  </si>
  <si>
    <t>Dec. 31,
		2016</t>
  </si>
  <si>
    <t>Dec. 31,
		2017</t>
  </si>
  <si>
    <t>Real Estate Held for Sale - Real estate held for sale (Details) - USD ($)</t>
  </si>
  <si>
    <t>Balance at beginning of period</t>
  </si>
  <si>
    <t>Additions</t>
  </si>
  <si>
    <t>Cost of sales</t>
  </si>
  <si>
    <t>Balance at end of period</t>
  </si>
  <si>
    <t>Real Estate Held for Sale - Real estate held for sale (Details Narrative) - USD ($)</t>
  </si>
  <si>
    <t>Real estate sales</t>
  </si>
  <si>
    <t>Gross proceeds from real estate sales</t>
  </si>
  <si>
    <t>Closing costs</t>
  </si>
  <si>
    <t>Oil and Gas Assets (Details)</t>
  </si>
  <si>
    <t>Oil and gas assets, net</t>
  </si>
  <si>
    <t>Disposals</t>
  </si>
  <si>
    <t>Depreciation, depletion and amortization</t>
  </si>
  <si>
    <t>Impairment</t>
  </si>
  <si>
    <t>Oklahoma Bandolier [Member]</t>
  </si>
  <si>
    <t>Kansas [Member]</t>
  </si>
  <si>
    <t>Missouri [Member]</t>
  </si>
  <si>
    <t>Other [Member]</t>
  </si>
  <si>
    <t>Oil and Gas Assets (Details Narrative)</t>
  </si>
  <si>
    <t>Jan. 31, 2015USD ($)</t>
  </si>
  <si>
    <t>Jan. 19, 2016USD ($)a</t>
  </si>
  <si>
    <t>May. 30, 2014a</t>
  </si>
  <si>
    <t>Interest rate</t>
  </si>
  <si>
    <t>Impairment charge</t>
  </si>
  <si>
    <t>Area of land | a</t>
  </si>
  <si>
    <t>Petro UK [Member]</t>
  </si>
  <si>
    <t>Escrow deposit</t>
  </si>
  <si>
    <t>Total deposit cost to drill the first well</t>
  </si>
  <si>
    <t>Horizon Energy [Member]</t>
  </si>
  <si>
    <t>Brigantes Energy Limited [Member]</t>
  </si>
  <si>
    <t>10.00%</t>
  </si>
  <si>
    <t>Southwestern Resources Ltd [Member]</t>
  </si>
  <si>
    <t>16.00%</t>
  </si>
  <si>
    <t>Larne Basin [Member]</t>
  </si>
  <si>
    <t>9.00%</t>
  </si>
  <si>
    <t>Intangible Assets (Details) - USD ($)</t>
  </si>
  <si>
    <t>Patent rights</t>
  </si>
  <si>
    <t>Less: Accumulated amortization</t>
  </si>
  <si>
    <t>Intangible assets, net</t>
  </si>
  <si>
    <t>Patents [Member]</t>
  </si>
  <si>
    <t>Estimated useful life</t>
  </si>
  <si>
    <t>15 years</t>
  </si>
  <si>
    <t>Intangible Assets (Details 1) - USD ($)</t>
  </si>
  <si>
    <t>Estimated future annual amortization expense</t>
  </si>
  <si>
    <t>Thereafter</t>
  </si>
  <si>
    <t>Intangible Assets (Details Narrative) - USD ($)</t>
  </si>
  <si>
    <t>Amortization expense</t>
  </si>
  <si>
    <t>Asset Retirement Obligations (Details) - USD ($)</t>
  </si>
  <si>
    <t>12 Months Ended</t>
  </si>
  <si>
    <t>Asset Retirement Obligations, beginning of period</t>
  </si>
  <si>
    <t>Accretion</t>
  </si>
  <si>
    <t>Total asset retirement obligations</t>
  </si>
  <si>
    <t>Less: Current portion of asset retirement obligations</t>
  </si>
  <si>
    <t>Long-term portion of asset retirement obligations</t>
  </si>
  <si>
    <t>Asset Retirement Obligations (Details 1) - USD ($)</t>
  </si>
  <si>
    <t>Apr. 30, 2014</t>
  </si>
  <si>
    <t>2016 (remainder of year)</t>
  </si>
  <si>
    <t>Subtotal</t>
  </si>
  <si>
    <t>Effect of discount</t>
  </si>
  <si>
    <t>Total</t>
  </si>
  <si>
    <t>Asset Retirement Obligations (Details Narrative) - USD ($)</t>
  </si>
  <si>
    <t>Asset Retirement Obligation, future liability</t>
  </si>
  <si>
    <t>Credit-adjusted risk-free discount rate</t>
  </si>
  <si>
    <t>Percentage of inflation rate</t>
  </si>
  <si>
    <t>2.00%</t>
  </si>
  <si>
    <t>Reclamation deposits</t>
  </si>
  <si>
    <t>MinimumMember</t>
  </si>
  <si>
    <t>Costs are expected to be incurred, minimum period</t>
  </si>
  <si>
    <t>1 year</t>
  </si>
  <si>
    <t>Maximum [Member]</t>
  </si>
  <si>
    <t>24 years</t>
  </si>
  <si>
    <t>Related Party Transactions (Details Narrative) - USD ($)</t>
  </si>
  <si>
    <t>Jan. 13, 2016</t>
  </si>
  <si>
    <t>Dec. 31, 2015</t>
  </si>
  <si>
    <t>Proceeds from promissory note</t>
  </si>
  <si>
    <t>Promissory note, due date</t>
  </si>
  <si>
    <t>Outstanding balance of promissory note</t>
  </si>
  <si>
    <t>Membership interest, description</t>
  </si>
  <si>
    <t>Mr. Cohen owns a 9.2% membership interest in Horizon Investments. Horizon Investments owns a 20% interest
in Horizon Energy Partners. Mr. Cohen owns a 2.8% membership interest in Horizon Energy Partners.</t>
  </si>
  <si>
    <t>General &amp; Administrative [Member]</t>
  </si>
  <si>
    <t>Compensation expense</t>
  </si>
  <si>
    <t>President [Member]</t>
  </si>
  <si>
    <t>Salary</t>
  </si>
  <si>
    <t>Salary after March 2016</t>
  </si>
  <si>
    <t>Stock option grant</t>
  </si>
  <si>
    <t>1.25%</t>
  </si>
  <si>
    <t>Right to purchase, equity ownership</t>
  </si>
  <si>
    <t>1.75%</t>
  </si>
  <si>
    <t>Fair value of common stock</t>
  </si>
  <si>
    <t>Option exercise price</t>
  </si>
  <si>
    <t>Volatility</t>
  </si>
  <si>
    <t>171.00%</t>
  </si>
  <si>
    <t>Discount rate</t>
  </si>
  <si>
    <t>2.16%</t>
  </si>
  <si>
    <t>Grant date fair value</t>
  </si>
  <si>
    <t>President [Member] | General &amp; Administrative [Member]</t>
  </si>
  <si>
    <t>Equity (Details Narrative) - USD ($)</t>
  </si>
  <si>
    <t>Feb. 29, 2016</t>
  </si>
  <si>
    <t>Jan. 19, 2016</t>
  </si>
  <si>
    <t>Restricted common stock granted</t>
  </si>
  <si>
    <t>Restricted common stock issued</t>
  </si>
  <si>
    <t>Subsequent Event [Member]</t>
  </si>
  <si>
    <t>Comon stock cancelled</t>
  </si>
  <si>
    <t>Stock Options (Details)</t>
  </si>
  <si>
    <t>Jan. 31, 2016USD ($)$ / sharesshares</t>
  </si>
  <si>
    <t>Number of Options, Outstanding, beginning balance</t>
  </si>
  <si>
    <t>Number of Options, Exercisable, beginning balance</t>
  </si>
  <si>
    <t>Number of Options, Granted</t>
  </si>
  <si>
    <t>Number of Options, Exercised</t>
  </si>
  <si>
    <t>Number of Options, Forfeited/Cancelled</t>
  </si>
  <si>
    <t>Number of Options, Outstanding, ending balance</t>
  </si>
  <si>
    <t>Number of Options, Exercisable, ending balance</t>
  </si>
  <si>
    <t>Weighted Avg. Exercise Price, Outstanding | $ / shares</t>
  </si>
  <si>
    <t>Weighted Avg. Exercise Price, Granted | $ / shares</t>
  </si>
  <si>
    <t>Weighted Avg. Exercise Price, Exercised | $ / shares</t>
  </si>
  <si>
    <t>Weighted Avg. Exercise Price, Forfeited/Cancelled | $ / shares</t>
  </si>
  <si>
    <t>Weighted Avg. Exercise Price, Exercisable | $ / shares</t>
  </si>
  <si>
    <t>Outstanding - Aggregate Intrinsic Value | $</t>
  </si>
  <si>
    <t>Exercisable - Aggregate Intrinsic Value | $</t>
  </si>
  <si>
    <t>Stock Options (Details 1)</t>
  </si>
  <si>
    <t>Options Outstanding | shares</t>
  </si>
  <si>
    <t>Options Exercisable | shares</t>
  </si>
  <si>
    <t>Options Outstanding - Aggregate Intrinsic Value | $</t>
  </si>
  <si>
    <t>Options Exercisable - Aggregate Intrinsic Value | $</t>
  </si>
  <si>
    <t>Exercise Price Range One [Member]</t>
  </si>
  <si>
    <t>Exercise Price</t>
  </si>
  <si>
    <t>Options Outstanding, Weighted Avg. Life Remaining</t>
  </si>
  <si>
    <t>4 days</t>
  </si>
  <si>
    <t>Options Outstanding, Weighted Avg. Exercise Price</t>
  </si>
  <si>
    <t>Options Exercisable, Weighted Avg. Exercise Price</t>
  </si>
  <si>
    <t>Exercise Price Range Two [Member]</t>
  </si>
  <si>
    <t>7 years 11 months 5 days</t>
  </si>
  <si>
    <t>Exercise Price Range Three [Member]</t>
  </si>
  <si>
    <t>9 years</t>
  </si>
  <si>
    <t>Exercise Price Range Four [Member]</t>
  </si>
  <si>
    <t>9 years 3 months</t>
  </si>
  <si>
    <t>Exercise Price Range Five [Member]</t>
  </si>
  <si>
    <t>9 years 10 months 28 days</t>
  </si>
  <si>
    <t>Stock Options (Details 2)</t>
  </si>
  <si>
    <t>Jan. 31, 2016$ / sharesshares</t>
  </si>
  <si>
    <t>Weighted Avg. Exercise Price, Granted</t>
  </si>
  <si>
    <t>Stock Purchase Warrants [Member]</t>
  </si>
  <si>
    <t>Number of Warrants, Outstanding and exercisable, Beginning balance | shares</t>
  </si>
  <si>
    <t>Number of Warrants, Forfeited | shares</t>
  </si>
  <si>
    <t>Number of Warrants, Granted | shares</t>
  </si>
  <si>
    <t>Number of Warrants, Outstanding and exercisable, Ending balance | shares</t>
  </si>
  <si>
    <t>Weighted Avg. Exercise Price, Outstanding and exercisable</t>
  </si>
  <si>
    <t>Weighted Avg. Exercise Price, Forfeited</t>
  </si>
  <si>
    <t>Weighted Avg. Life Remaining, Outstanding and exercisable, beginning</t>
  </si>
  <si>
    <t>2 years 3 months 15 days</t>
  </si>
  <si>
    <t>Weighted Avg. Life Remaining, Outstanding and exercisable, ending</t>
  </si>
  <si>
    <t>1 year 6 months 11 days</t>
  </si>
  <si>
    <t>Stock Options (Details Narrative) - USD ($)</t>
  </si>
  <si>
    <t>Oct. 23, 2015</t>
  </si>
  <si>
    <t>Unrecognized stock based compensation expense</t>
  </si>
  <si>
    <t>Unrecognized Share-based Compensation, Period for Recognition</t>
  </si>
  <si>
    <t>4 years</t>
  </si>
  <si>
    <t>Aggregate intrinsic value of warrants</t>
  </si>
  <si>
    <t>Employee Stock Option [Member]</t>
  </si>
  <si>
    <t>Employee Stock Option [Member] | MinimumMember</t>
  </si>
  <si>
    <t>170.00%</t>
  </si>
  <si>
    <t>1.94%</t>
  </si>
  <si>
    <t>Employee Stock Option [Member] | Maximum [Member]</t>
  </si>
  <si>
    <t>179.00%</t>
  </si>
  <si>
    <t>2.29%</t>
  </si>
  <si>
    <t>Employee Stock Option [Member] | Consultants [Member]</t>
  </si>
  <si>
    <t>General and Administrative Expense [Member]</t>
  </si>
  <si>
    <t>Allocated stock based compensation expense</t>
  </si>
  <si>
    <t>Non-Controlling Interest (Details)</t>
  </si>
  <si>
    <t>Non-controlling interest at April 30, 2015</t>
  </si>
  <si>
    <t>Contribution of real estate by of non-controlling interest holders</t>
  </si>
  <si>
    <t>Non-controlling interest share of income (losses)</t>
  </si>
  <si>
    <t>Non-controlling interest at January 31, 2016</t>
  </si>
  <si>
    <t>Segment Information - Schedule of Segment Information (Details) - USD ($)</t>
  </si>
  <si>
    <t>Cost of revenue</t>
  </si>
  <si>
    <t>Operating profit (loss )</t>
  </si>
  <si>
    <t>Cash and cash equivalents (excludes $125,000 of restricted cash)</t>
  </si>
  <si>
    <t>Investment in real estate</t>
  </si>
  <si>
    <t>Restricted cash</t>
  </si>
  <si>
    <t>Oil and Gas [Member]</t>
  </si>
  <si>
    <t>Revenue</t>
  </si>
  <si>
    <t>Gross margin</t>
  </si>
  <si>
    <t>Operating expenses</t>
  </si>
  <si>
    <t>Real Estate [Member]</t>
  </si>
  <si>
    <t>Total [Member]</t>
  </si>
  <si>
    <t>Contingency and Contractual Obligations (Details Narrative) - USD ($)</t>
  </si>
  <si>
    <t>Jan. 30, 2014</t>
  </si>
  <si>
    <t>Sep. 30, 2013</t>
  </si>
  <si>
    <t>Landlord filed a statement against company for the amount</t>
  </si>
  <si>
    <t>Amount collected by Railroad Commission of Taxes</t>
  </si>
  <si>
    <t>Estimated cost of plug</t>
  </si>
  <si>
    <t>Canada, Dollars</t>
  </si>
  <si>
    <t>Subsequent Events (Details Narrative) - USD ($)</t>
  </si>
  <si>
    <t>Mar. 04, 2016</t>
  </si>
  <si>
    <t>Working interest, percentage</t>
  </si>
  <si>
    <t>13.75%</t>
  </si>
  <si>
    <t>Payment in acquisition</t>
  </si>
  <si>
    <t>Subsequent Event [Member] | Horizon Energy [Member]</t>
  </si>
  <si>
    <t>27.50%</t>
  </si>
  <si>
    <t>Subsequent Event [Member] | Horizon Investments [Member]</t>
  </si>
</sst>
</file>

<file path=xl/styles.xml><?xml version="1.0" encoding="utf-8"?>
<styleSheet xmlns="http://schemas.openxmlformats.org/spreadsheetml/2006/main">
  <numFmts count="3">
    <numFmt formatCode="_(&quot;$ &quot;#,##0_);_(&quot;$ &quot;(#,##0)" numFmtId="165"/>
    <numFmt formatCode="_(&quot;$ &quot;#,##0.00000_);_(&quot;$ &quot;(#,##0.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172298</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6" r="C11" t="n">
        <v>4263671</v>
      </c>
    </row>
    <row spans="1:3" r="12">
      <c s="4" r="A12" t="s">
        <v>19</v>
      </c>
      <c s="5" r="B12" t="s">
        <v>20</v>
      </c>
    </row>
    <row spans="1:3" r="13">
      <c s="4" r="A13" t="s">
        <v>21</v>
      </c>
      <c s="6" r="B13"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48</v>
      </c>
      <c s="2" r="B1" t="s">
        <v>1</v>
      </c>
    </row>
    <row spans="1:2" r="2">
      <c s="2" r="B2" t="s">
        <v>2</v>
      </c>
    </row>
    <row spans="1:2" r="3">
      <c s="3" r="A3" t="s">
        <v>143</v>
      </c>
    </row>
    <row spans="1:2" r="4">
      <c s="4" r="A4" t="s">
        <v>148</v>
      </c>
      <c s="4" r="B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50</v>
      </c>
      <c s="2" r="B1" t="s">
        <v>1</v>
      </c>
    </row>
    <row spans="1:2" r="2">
      <c s="2" r="B2" t="s">
        <v>2</v>
      </c>
    </row>
    <row spans="1:2" r="3">
      <c s="3" r="A3" t="s">
        <v>150</v>
      </c>
    </row>
    <row spans="1:2" r="4">
      <c s="4" r="A4" t="s">
        <v>150</v>
      </c>
      <c s="4" r="B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52</v>
      </c>
      <c s="2" r="B1" t="s">
        <v>1</v>
      </c>
    </row>
    <row spans="1:2" r="2">
      <c s="2" r="B2" t="s">
        <v>2</v>
      </c>
    </row>
    <row spans="1:2" r="3">
      <c s="3" r="A3" t="s">
        <v>153</v>
      </c>
    </row>
    <row spans="1:2" r="4">
      <c s="4" r="A4" t="s">
        <v>152</v>
      </c>
      <c s="4" r="B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55</v>
      </c>
      <c s="2" r="B1" t="s">
        <v>1</v>
      </c>
    </row>
    <row spans="1:2" r="2">
      <c s="2" r="B2" t="s">
        <v>2</v>
      </c>
    </row>
    <row spans="1:2" r="3">
      <c s="3" r="A3" t="s">
        <v>156</v>
      </c>
    </row>
    <row spans="1:2" r="4">
      <c s="4" r="A4" t="s">
        <v>155</v>
      </c>
      <c s="4" r="B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58</v>
      </c>
      <c s="2" r="B1" t="s">
        <v>1</v>
      </c>
    </row>
    <row spans="1:2" r="2">
      <c s="2" r="B2" t="s">
        <v>2</v>
      </c>
    </row>
    <row spans="1:2" r="3">
      <c s="3" r="A3" t="s">
        <v>159</v>
      </c>
    </row>
    <row spans="1:2" r="4">
      <c s="4" r="A4" t="s">
        <v>158</v>
      </c>
      <c s="4" r="B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67</v>
      </c>
      <c s="2" r="B1" t="s">
        <v>1</v>
      </c>
    </row>
    <row spans="1:2" r="2">
      <c s="2" r="B2" t="s">
        <v>2</v>
      </c>
    </row>
    <row spans="1:2" r="3">
      <c s="3" r="A3" t="s">
        <v>168</v>
      </c>
    </row>
    <row spans="1:2" r="4">
      <c s="4" r="A4" t="s">
        <v>167</v>
      </c>
      <c s="4" r="B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70</v>
      </c>
      <c s="2" r="B1" t="s">
        <v>1</v>
      </c>
    </row>
    <row spans="1:2" r="2">
      <c s="2" r="B2" t="s">
        <v>2</v>
      </c>
    </row>
    <row spans="1:2" r="3">
      <c s="3" r="A3" t="s">
        <v>171</v>
      </c>
    </row>
    <row spans="1:2" r="4">
      <c s="4" r="A4" t="s">
        <v>170</v>
      </c>
      <c s="4" r="B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73</v>
      </c>
      <c s="2" r="B1" t="s">
        <v>1</v>
      </c>
    </row>
    <row spans="1:2" r="2">
      <c s="2" r="B2" t="s">
        <v>2</v>
      </c>
    </row>
    <row spans="1:2" r="3">
      <c s="3" r="A3" t="s">
        <v>174</v>
      </c>
    </row>
    <row spans="1:2" r="4">
      <c s="4" r="A4" t="s">
        <v>173</v>
      </c>
      <c s="4" r="B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1324288</v>
      </c>
      <c s="7" r="C3" t="n">
        <v>1010543</v>
      </c>
    </row>
    <row spans="1:3" r="4">
      <c s="4" r="A4" t="s">
        <v>26</v>
      </c>
      <c s="6" r="B4" t="n">
        <v>125000</v>
      </c>
      <c s="6" r="C4" t="n">
        <v>125000</v>
      </c>
    </row>
    <row spans="1:3" r="5">
      <c s="4" r="A5" t="s">
        <v>27</v>
      </c>
      <c s="6" r="B5" t="n">
        <v>8044</v>
      </c>
      <c s="7" r="C5" t="n">
        <v>42688</v>
      </c>
    </row>
    <row spans="1:3" r="6">
      <c s="4" r="A6" t="s">
        <v>28</v>
      </c>
      <c s="6" r="B6" t="n">
        <v>5980339</v>
      </c>
      <c s="4" r="C6" t="s">
        <v>29</v>
      </c>
    </row>
    <row spans="1:3" r="7">
      <c s="4" r="A7" t="s">
        <v>30</v>
      </c>
      <c s="6" r="B7" t="n">
        <v>44095</v>
      </c>
      <c s="4" r="C7" t="s">
        <v>29</v>
      </c>
    </row>
    <row spans="1:3" r="8">
      <c s="4" r="A8" t="s">
        <v>31</v>
      </c>
      <c s="6" r="B8" t="n">
        <v>3282292</v>
      </c>
      <c s="4" r="C8" t="s">
        <v>29</v>
      </c>
    </row>
    <row spans="1:3" r="9">
      <c s="4" r="A9" t="s">
        <v>32</v>
      </c>
      <c s="6" r="B9" t="n">
        <v>45964</v>
      </c>
      <c s="7" r="C9" t="n">
        <v>52771</v>
      </c>
    </row>
    <row spans="1:3" r="10">
      <c s="4" r="A10" t="s">
        <v>33</v>
      </c>
      <c s="6" r="B10" t="n">
        <v>735798</v>
      </c>
      <c s="4" r="C10" t="s">
        <v>29</v>
      </c>
    </row>
    <row spans="1:3" r="11">
      <c s="4" r="A11" t="s">
        <v>34</v>
      </c>
      <c s="6" r="B11" t="n">
        <v>11545820</v>
      </c>
      <c s="7" r="C11" t="n">
        <v>1231002</v>
      </c>
    </row>
    <row spans="1:3" r="12">
      <c s="3" r="A12" t="s">
        <v>35</v>
      </c>
    </row>
    <row spans="1:3" r="13">
      <c s="4" r="A13" t="s">
        <v>36</v>
      </c>
      <c s="6" r="B13" t="n">
        <v>690420</v>
      </c>
      <c s="6" r="C13" t="n">
        <v>6935000</v>
      </c>
    </row>
    <row spans="1:3" r="14">
      <c s="4" r="A14" t="s">
        <v>37</v>
      </c>
      <c s="6" r="B14" t="n">
        <v>100000</v>
      </c>
      <c s="6" r="C14" t="n">
        <v>8822011</v>
      </c>
    </row>
    <row spans="1:3" r="15">
      <c s="4" r="A15" t="s">
        <v>38</v>
      </c>
      <c s="6" r="B15" t="n">
        <v>2532</v>
      </c>
      <c s="6" r="C15" t="n">
        <v>60953</v>
      </c>
    </row>
    <row spans="1:3" r="16">
      <c s="4" r="A16" t="s">
        <v>39</v>
      </c>
      <c s="6" r="B16" t="n">
        <v>2113054</v>
      </c>
      <c s="7" r="C16" t="n">
        <v>2203393</v>
      </c>
    </row>
    <row spans="1:3" r="17">
      <c s="4" r="A17" t="s">
        <v>40</v>
      </c>
      <c s="6" r="B17" t="n">
        <v>16348000</v>
      </c>
      <c s="4" r="C17" t="s">
        <v>29</v>
      </c>
    </row>
    <row spans="1:3" r="18">
      <c s="4" r="A18" t="s">
        <v>41</v>
      </c>
      <c s="6" r="B18" t="n">
        <v>28132</v>
      </c>
      <c s="7" r="C18" t="n">
        <v>27922</v>
      </c>
    </row>
    <row spans="1:3" r="19">
      <c s="4" r="A19" t="s">
        <v>42</v>
      </c>
      <c s="6" r="B19" t="n">
        <v>30827958</v>
      </c>
      <c s="6" r="C19" t="n">
        <v>19280281</v>
      </c>
    </row>
    <row spans="1:3" r="20">
      <c s="3" r="A20" t="s">
        <v>43</v>
      </c>
    </row>
    <row spans="1:3" r="21">
      <c s="4" r="A21" t="s">
        <v>44</v>
      </c>
      <c s="6" r="B21" t="n">
        <v>137028</v>
      </c>
      <c s="7" r="C21" t="n">
        <v>252227</v>
      </c>
    </row>
    <row spans="1:3" r="22">
      <c s="4" r="A22" t="s">
        <v>45</v>
      </c>
      <c s="6" r="B22" t="n">
        <v>1330755</v>
      </c>
      <c s="4" r="C22" t="s">
        <v>29</v>
      </c>
    </row>
    <row spans="1:3" r="23">
      <c s="4" r="A23" t="s">
        <v>46</v>
      </c>
      <c s="6" r="B23" t="n">
        <v>363750</v>
      </c>
      <c s="4" r="C23" t="s">
        <v>29</v>
      </c>
    </row>
    <row spans="1:3" r="24">
      <c s="4" r="A24" t="s">
        <v>47</v>
      </c>
      <c s="6" r="B24" t="n">
        <v>1500000</v>
      </c>
      <c s="4" r="C24" t="s">
        <v>29</v>
      </c>
    </row>
    <row spans="1:3" r="25">
      <c s="4" r="A25" t="s">
        <v>48</v>
      </c>
      <c s="6" r="B25" t="n">
        <v>541959</v>
      </c>
      <c s="7" r="C25" t="n">
        <v>541959</v>
      </c>
    </row>
    <row spans="1:3" r="26">
      <c s="4" r="A26" t="s">
        <v>49</v>
      </c>
      <c s="6" r="B26" t="n">
        <v>3873492</v>
      </c>
      <c s="6" r="C26" t="n">
        <v>794186</v>
      </c>
    </row>
    <row spans="1:3" r="27">
      <c s="3" r="A27" t="s">
        <v>50</v>
      </c>
    </row>
    <row spans="1:3" r="28">
      <c s="4" r="A28" t="s">
        <v>51</v>
      </c>
      <c s="6" r="B28" t="n">
        <v>216964</v>
      </c>
      <c s="6" r="C28" t="n">
        <v>376471</v>
      </c>
    </row>
    <row spans="1:3" r="29">
      <c s="4" r="A29" t="s">
        <v>52</v>
      </c>
      <c s="6" r="B29" t="n">
        <v>216964</v>
      </c>
      <c s="6" r="C29" t="n">
        <v>376471</v>
      </c>
    </row>
    <row spans="1:3" r="30">
      <c s="4" r="A30" t="s">
        <v>53</v>
      </c>
      <c s="7" r="B30" t="n">
        <v>4090456</v>
      </c>
      <c s="7" r="C30" t="n">
        <v>1170657</v>
      </c>
    </row>
    <row spans="1:3" r="31">
      <c s="4" r="A31" t="s">
        <v>54</v>
      </c>
      <c s="4" r="B31" t="s">
        <v>29</v>
      </c>
      <c s="4" r="C31" t="s">
        <v>29</v>
      </c>
    </row>
    <row spans="1:3" r="32">
      <c s="3" r="A32" t="s">
        <v>55</v>
      </c>
    </row>
    <row spans="1:3" r="33">
      <c s="4" r="A33" t="s">
        <v>56</v>
      </c>
      <c s="4" r="B33" t="s">
        <v>29</v>
      </c>
      <c s="4" r="C33" t="s">
        <v>29</v>
      </c>
    </row>
    <row spans="1:3" r="34">
      <c s="4" r="A34" t="s">
        <v>57</v>
      </c>
      <c s="7" r="B34" t="n">
        <v>43</v>
      </c>
      <c s="7" r="C34" t="n">
        <v>43</v>
      </c>
    </row>
    <row spans="1:3" r="35">
      <c s="4" r="A35" t="s">
        <v>58</v>
      </c>
      <c s="6" r="B35" t="n">
        <v>38749173</v>
      </c>
      <c s="6" r="C35" t="n">
        <v>31115291</v>
      </c>
    </row>
    <row spans="1:3" r="36">
      <c s="4" r="A36" t="s">
        <v>59</v>
      </c>
      <c s="6" r="B36" t="n">
        <v>-24268505</v>
      </c>
      <c s="6" r="C36" t="n">
        <v>-16650486</v>
      </c>
    </row>
    <row spans="1:3" r="37">
      <c s="4" r="A37" t="s">
        <v>60</v>
      </c>
      <c s="6" r="B37" t="n">
        <v>14480711</v>
      </c>
      <c s="6" r="C37" t="n">
        <v>14464848</v>
      </c>
    </row>
    <row spans="1:3" r="38">
      <c s="4" r="A38" t="s">
        <v>61</v>
      </c>
      <c s="6" r="B38" t="n">
        <v>12256791</v>
      </c>
      <c s="6" r="C38" t="n">
        <v>3644776</v>
      </c>
    </row>
    <row spans="1:3" r="39">
      <c s="4" r="A39" t="s">
        <v>62</v>
      </c>
      <c s="6" r="B39" t="n">
        <v>26737502</v>
      </c>
      <c s="6" r="C39" t="n">
        <v>18109624</v>
      </c>
    </row>
    <row spans="1:3" r="40">
      <c s="4" r="A40" t="s">
        <v>63</v>
      </c>
      <c s="7" r="B40" t="n">
        <v>30827958</v>
      </c>
      <c s="7" r="C40" t="n">
        <v>19280281</v>
      </c>
    </row>
    <row spans="1:3" r="41">
      <c s="4" r="A41" t="s">
        <v>64</v>
      </c>
    </row>
    <row spans="1:3" r="42">
      <c s="3" r="A42" t="s">
        <v>55</v>
      </c>
    </row>
    <row spans="1:3" r="43">
      <c s="4" r="A43" t="s">
        <v>56</v>
      </c>
      <c s="4" r="B43" t="s">
        <v>29</v>
      </c>
      <c s="4" r="C43" t="s">
        <v>2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6</v>
      </c>
      <c s="2" r="B1" t="s">
        <v>1</v>
      </c>
    </row>
    <row spans="1:2" r="2">
      <c s="2" r="B2" t="s">
        <v>2</v>
      </c>
    </row>
    <row spans="1:2" r="3">
      <c s="3" r="A3" t="s">
        <v>177</v>
      </c>
    </row>
    <row spans="1:2" r="4">
      <c s="4" r="A4" t="s">
        <v>176</v>
      </c>
      <c s="4" r="B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3"/>
    <col customWidth="1" max="2" min="2" width="80"/>
  </cols>
  <sheetData>
    <row spans="1:2" r="1">
      <c s="1" r="A1" t="s">
        <v>185</v>
      </c>
      <c s="2" r="B1" t="s">
        <v>1</v>
      </c>
    </row>
    <row spans="1:2" r="2">
      <c s="2" r="B2" t="s">
        <v>2</v>
      </c>
    </row>
    <row spans="1:2" r="3">
      <c s="3" r="A3" t="s">
        <v>143</v>
      </c>
    </row>
    <row spans="1:2" r="4">
      <c s="4" r="A4" t="s">
        <v>186</v>
      </c>
      <c s="4" r="B4" t="s">
        <v>187</v>
      </c>
    </row>
    <row spans="1:2" r="5">
      <c s="4" r="A5" t="s">
        <v>188</v>
      </c>
      <c s="4" r="B5" t="s">
        <v>189</v>
      </c>
    </row>
    <row spans="1:2" r="6">
      <c s="4" r="A6" t="s">
        <v>190</v>
      </c>
      <c s="4" r="B6" t="s">
        <v>191</v>
      </c>
    </row>
    <row spans="1:2" r="7">
      <c s="4" r="A7" t="s">
        <v>192</v>
      </c>
      <c s="4" r="B7" t="s">
        <v>193</v>
      </c>
    </row>
    <row spans="1:2" r="8">
      <c s="4" r="A8" t="s">
        <v>96</v>
      </c>
      <c s="4" r="B8" t="s">
        <v>194</v>
      </c>
    </row>
    <row spans="1:2" r="9">
      <c s="4" r="A9" t="s">
        <v>195</v>
      </c>
      <c s="4" r="B9" t="s">
        <v>196</v>
      </c>
    </row>
    <row spans="1:2" r="10">
      <c s="4" r="A10" t="s">
        <v>197</v>
      </c>
      <c s="4" r="B10" t="s">
        <v>198</v>
      </c>
    </row>
    <row spans="1:2" r="11">
      <c s="4" r="A11" t="s">
        <v>182</v>
      </c>
      <c s="4" r="B11"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00</v>
      </c>
      <c s="2" r="B1" t="s">
        <v>1</v>
      </c>
    </row>
    <row spans="1:2" r="2">
      <c s="2" r="B2" t="s">
        <v>2</v>
      </c>
    </row>
    <row spans="1:2" r="3">
      <c s="3" r="A3" t="s">
        <v>143</v>
      </c>
    </row>
    <row spans="1:2" r="4">
      <c s="4" r="A4" t="s">
        <v>201</v>
      </c>
      <c s="4" r="B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03</v>
      </c>
      <c s="2" r="B1" t="s">
        <v>1</v>
      </c>
    </row>
    <row spans="1:2" r="2">
      <c s="2" r="B2" t="s">
        <v>2</v>
      </c>
    </row>
    <row spans="1:2" r="3">
      <c s="3" r="A3" t="s">
        <v>146</v>
      </c>
    </row>
    <row spans="1:2" r="4">
      <c s="4" r="A4" t="s">
        <v>204</v>
      </c>
      <c s="4" r="B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06</v>
      </c>
      <c s="2" r="B1" t="s">
        <v>1</v>
      </c>
    </row>
    <row spans="1:2" r="2">
      <c s="2" r="B2" t="s">
        <v>2</v>
      </c>
    </row>
    <row spans="1:2" r="3">
      <c s="3" r="A3" t="s">
        <v>153</v>
      </c>
    </row>
    <row spans="1:2" r="4">
      <c s="4" r="A4" t="s">
        <v>207</v>
      </c>
      <c s="4" r="B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09</v>
      </c>
      <c s="2" r="B1" t="s">
        <v>1</v>
      </c>
    </row>
    <row spans="1:2" r="2">
      <c s="2" r="B2" t="s">
        <v>2</v>
      </c>
    </row>
    <row spans="1:2" r="3">
      <c s="3" r="A3" t="s">
        <v>156</v>
      </c>
    </row>
    <row spans="1:2" r="4">
      <c s="4" r="A4" t="s">
        <v>210</v>
      </c>
      <c s="4" r="B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r="A1" t="s">
        <v>212</v>
      </c>
      <c s="2" r="B1" t="s">
        <v>1</v>
      </c>
    </row>
    <row spans="1:2" r="2">
      <c s="2" r="B2" t="s">
        <v>2</v>
      </c>
    </row>
    <row spans="1:2" r="3">
      <c s="3" r="A3" t="s">
        <v>159</v>
      </c>
    </row>
    <row spans="1:2" r="4">
      <c s="4" r="A4" t="s">
        <v>213</v>
      </c>
      <c s="4" r="B4" t="s">
        <v>214</v>
      </c>
    </row>
    <row spans="1:2" r="5">
      <c s="4" r="A5" t="s">
        <v>215</v>
      </c>
      <c s="4" r="B5"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s="1" r="A1" t="s">
        <v>217</v>
      </c>
      <c s="2" r="B1" t="s">
        <v>1</v>
      </c>
    </row>
    <row spans="1:2" r="2">
      <c s="2" r="B2" t="s">
        <v>2</v>
      </c>
    </row>
    <row spans="1:2" r="3">
      <c s="3" r="A3" t="s">
        <v>162</v>
      </c>
    </row>
    <row spans="1:2" r="4">
      <c s="4" r="A4" t="s">
        <v>218</v>
      </c>
      <c s="4" r="B4" t="s">
        <v>219</v>
      </c>
    </row>
    <row spans="1:2" r="5">
      <c s="4" r="A5" t="s">
        <v>220</v>
      </c>
      <c s="4" r="B5"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r="A1" t="s">
        <v>65</v>
      </c>
      <c s="2" r="B1" t="s">
        <v>2</v>
      </c>
      <c s="2" r="C1" t="s">
        <v>23</v>
      </c>
    </row>
    <row spans="1:3" r="2">
      <c s="4" r="A2" t="s">
        <v>66</v>
      </c>
      <c s="7" r="B2" t="n">
        <v>308032</v>
      </c>
      <c s="7" r="C2" t="n">
        <v>313508</v>
      </c>
    </row>
    <row spans="1:3" r="3">
      <c s="4" r="A3" t="s">
        <v>67</v>
      </c>
      <c s="7" r="B3" t="n">
        <v>110632</v>
      </c>
      <c s="7" r="C3" t="n">
        <v>20293</v>
      </c>
    </row>
    <row spans="1:3" r="4">
      <c s="4" r="A4" t="s">
        <v>68</v>
      </c>
      <c s="6" r="B4" t="n">
        <v>5000000</v>
      </c>
      <c s="6" r="C4" t="n">
        <v>5000000</v>
      </c>
    </row>
    <row spans="1:3" r="5">
      <c s="4" r="A5" t="s">
        <v>69</v>
      </c>
      <c s="8" r="B5" t="n">
        <v>1e-05</v>
      </c>
      <c s="8" r="C5" t="n">
        <v>1e-05</v>
      </c>
    </row>
    <row spans="1:3" r="6">
      <c s="4" r="A6" t="s">
        <v>70</v>
      </c>
      <c s="6" r="B6" t="n">
        <v>0</v>
      </c>
      <c s="6" r="C6" t="n">
        <v>0</v>
      </c>
    </row>
    <row spans="1:3" r="7">
      <c s="4" r="A7" t="s">
        <v>71</v>
      </c>
      <c s="6" r="B7" t="n">
        <v>0</v>
      </c>
      <c s="6" r="C7" t="n">
        <v>0</v>
      </c>
    </row>
    <row spans="1:3" r="8">
      <c s="4" r="A8" t="s">
        <v>72</v>
      </c>
      <c s="6" r="B8" t="n">
        <v>100000000</v>
      </c>
      <c s="6" r="C8" t="n">
        <v>100000000</v>
      </c>
    </row>
    <row spans="1:3" r="9">
      <c s="4" r="A9" t="s">
        <v>73</v>
      </c>
      <c s="8" r="B9" t="n">
        <v>1e-05</v>
      </c>
      <c s="8" r="C9" t="n">
        <v>1e-05</v>
      </c>
    </row>
    <row spans="1:3" r="10">
      <c s="4" r="A10" t="s">
        <v>74</v>
      </c>
      <c s="6" r="B10" t="n">
        <v>4263671</v>
      </c>
      <c s="6" r="C10" t="n">
        <v>4259505</v>
      </c>
    </row>
    <row spans="1:3" r="11">
      <c s="4" r="A11" t="s">
        <v>75</v>
      </c>
      <c s="6" r="B11" t="n">
        <v>4263671</v>
      </c>
      <c s="6" r="C11" t="n">
        <v>4259505</v>
      </c>
    </row>
    <row spans="1:3" r="12">
      <c s="4" r="A12" t="s">
        <v>64</v>
      </c>
    </row>
    <row spans="1:3" r="13">
      <c s="4" r="A13" t="s">
        <v>68</v>
      </c>
      <c s="6" r="B13" t="n">
        <v>29500</v>
      </c>
      <c s="6" r="C13" t="n">
        <v>29500</v>
      </c>
    </row>
    <row spans="1:3" r="14">
      <c s="4" r="A14" t="s">
        <v>69</v>
      </c>
      <c s="8" r="B14" t="n">
        <v>1e-05</v>
      </c>
      <c s="8" r="C14" t="n">
        <v>1e-05</v>
      </c>
    </row>
    <row spans="1:3" r="15">
      <c s="4" r="A15" t="s">
        <v>70</v>
      </c>
      <c s="6" r="B15" t="n">
        <v>0</v>
      </c>
      <c s="6" r="C15" t="n">
        <v>0</v>
      </c>
    </row>
    <row spans="1:3" r="16">
      <c s="4" r="A16" t="s">
        <v>71</v>
      </c>
      <c s="6" r="B16" t="n">
        <v>0</v>
      </c>
      <c s="6" r="C1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s="1" r="A1" t="s">
        <v>222</v>
      </c>
      <c s="2" r="B1" t="s">
        <v>1</v>
      </c>
    </row>
    <row spans="1:2" r="2">
      <c s="2" r="B2" t="s">
        <v>2</v>
      </c>
    </row>
    <row spans="1:2" r="3">
      <c s="3" r="A3" t="s">
        <v>171</v>
      </c>
    </row>
    <row spans="1:2" r="4">
      <c s="4" r="A4" t="s">
        <v>223</v>
      </c>
      <c s="4" r="B4" t="s">
        <v>224</v>
      </c>
    </row>
    <row spans="1:2" r="5">
      <c s="4" r="A5" t="s">
        <v>225</v>
      </c>
      <c s="4" r="B5" t="s">
        <v>226</v>
      </c>
    </row>
    <row spans="1:2" r="6">
      <c s="4" r="A6" t="s">
        <v>227</v>
      </c>
      <c s="4" r="B6"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29</v>
      </c>
      <c s="2" r="B1" t="s">
        <v>1</v>
      </c>
    </row>
    <row spans="1:2" r="2">
      <c s="2" r="B2" t="s">
        <v>2</v>
      </c>
    </row>
    <row spans="1:2" r="3">
      <c s="3" r="A3" t="s">
        <v>174</v>
      </c>
    </row>
    <row spans="1:2" r="4">
      <c s="4" r="A4" t="s">
        <v>61</v>
      </c>
      <c s="4" r="B4" t="s">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31</v>
      </c>
      <c s="2" r="B1" t="s">
        <v>1</v>
      </c>
    </row>
    <row spans="1:2" r="2">
      <c s="2" r="B2" t="s">
        <v>2</v>
      </c>
    </row>
    <row spans="1:2" r="3">
      <c s="3" r="A3" t="s">
        <v>177</v>
      </c>
    </row>
    <row spans="1:2" r="4">
      <c s="4" r="A4" t="s">
        <v>232</v>
      </c>
      <c s="4" r="B4" t="s">
        <v>2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47"/>
    <col customWidth="1" max="2" min="2" width="44"/>
    <col customWidth="1" max="3" min="3" width="14"/>
    <col customWidth="1" max="4" min="4" width="14"/>
    <col customWidth="1" max="5" min="5" width="14"/>
  </cols>
  <sheetData>
    <row spans="1:5" r="1">
      <c s="1" r="A1" t="s">
        <v>234</v>
      </c>
      <c s="2" r="B1" t="s">
        <v>235</v>
      </c>
      <c s="2" r="C1" t="s">
        <v>236</v>
      </c>
      <c s="2" r="D1" t="s">
        <v>2</v>
      </c>
      <c s="2" r="E1" t="s">
        <v>23</v>
      </c>
    </row>
    <row spans="1:5" r="2">
      <c s="4" r="A2" t="s">
        <v>237</v>
      </c>
      <c s="4" r="C2" t="s">
        <v>238</v>
      </c>
    </row>
    <row spans="1:5" r="3">
      <c s="4" r="A3" t="s">
        <v>239</v>
      </c>
      <c s="7" r="D3" t="n">
        <v>5980339</v>
      </c>
      <c s="4" r="E3" t="s">
        <v>29</v>
      </c>
    </row>
    <row spans="1:5" r="4">
      <c s="4" r="A4" t="s">
        <v>240</v>
      </c>
      <c s="6" r="B4" t="n">
        <v>100000000</v>
      </c>
    </row>
    <row spans="1:5" r="5">
      <c s="4" r="A5" t="s">
        <v>241</v>
      </c>
      <c s="4" r="B5" t="s">
        <v>242</v>
      </c>
    </row>
    <row spans="1:5" r="6">
      <c s="4" r="A6" t="s">
        <v>243</v>
      </c>
    </row>
    <row spans="1:5" r="7">
      <c s="4" r="A7" t="s">
        <v>237</v>
      </c>
      <c s="4" r="C7" t="s">
        <v>244</v>
      </c>
      <c s="4" r="D7" t="s">
        <v>244</v>
      </c>
    </row>
    <row spans="1:5" r="8">
      <c s="4" r="A8" t="s">
        <v>245</v>
      </c>
      <c s="7" r="C8" t="n">
        <v>7119798</v>
      </c>
    </row>
    <row spans="1:5" r="9">
      <c s="4" r="A9" t="s">
        <v>246</v>
      </c>
    </row>
    <row spans="1:5" r="10">
      <c s="4" r="A10" t="s">
        <v>237</v>
      </c>
      <c s="4" r="C10" t="s">
        <v>247</v>
      </c>
      <c s="4" r="D10" t="s">
        <v>247</v>
      </c>
    </row>
    <row spans="1:5" r="11">
      <c s="4" r="A11" t="s">
        <v>245</v>
      </c>
      <c s="7" r="C11" t="n">
        <v>15544382</v>
      </c>
    </row>
    <row spans="1:5" r="12">
      <c s="4" r="A12" t="s">
        <v>248</v>
      </c>
      <c s="6" r="C12" t="n">
        <v>58510</v>
      </c>
    </row>
    <row spans="1:5" r="13">
      <c s="4" r="A13" t="s">
        <v>249</v>
      </c>
    </row>
    <row spans="1:5" r="14">
      <c s="4" r="A14" t="s">
        <v>237</v>
      </c>
      <c s="4" r="C14" t="s">
        <v>250</v>
      </c>
    </row>
    <row spans="1:5" r="15">
      <c s="4" r="A15" t="s">
        <v>248</v>
      </c>
      <c s="6" r="C15" t="n">
        <v>4149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s="1" r="A1" t="s">
        <v>251</v>
      </c>
      <c s="2" r="B1" t="s">
        <v>2</v>
      </c>
      <c s="2" r="C1" t="s">
        <v>236</v>
      </c>
    </row>
    <row spans="1:3" r="2">
      <c s="4" r="A2" t="s">
        <v>237</v>
      </c>
      <c s="4" r="C2" t="s">
        <v>238</v>
      </c>
    </row>
    <row spans="1:3" r="3">
      <c s="4" r="A3" t="s">
        <v>246</v>
      </c>
    </row>
    <row spans="1:3" r="4">
      <c s="4" r="A4" t="s">
        <v>237</v>
      </c>
      <c s="4" r="B4" t="s">
        <v>247</v>
      </c>
      <c s="4" r="C4" t="s">
        <v>247</v>
      </c>
    </row>
    <row spans="1:3" r="5">
      <c s="4" r="A5" t="s">
        <v>252</v>
      </c>
    </row>
    <row spans="1:3" r="6">
      <c s="4" r="A6" t="s">
        <v>237</v>
      </c>
      <c s="4" r="B6" t="s">
        <v>244</v>
      </c>
      <c s="4" r="C6" t="s">
        <v>24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53</v>
      </c>
      <c s="2" r="B1" t="s">
        <v>1</v>
      </c>
    </row>
    <row spans="1:3" r="2">
      <c s="2" r="B2" t="s">
        <v>2</v>
      </c>
      <c s="2" r="C2" t="s">
        <v>78</v>
      </c>
    </row>
    <row spans="1:3" r="3">
      <c s="4" r="A3" t="s">
        <v>254</v>
      </c>
      <c s="6" r="B3" t="n">
        <v>1046477</v>
      </c>
      <c s="6" r="C3" t="n">
        <v>747816</v>
      </c>
    </row>
    <row spans="1:3" r="4">
      <c s="4" r="A4" t="s">
        <v>255</v>
      </c>
    </row>
    <row spans="1:3" r="5">
      <c s="4" r="A5" t="s">
        <v>254</v>
      </c>
      <c s="6" r="B5" t="n">
        <v>710019</v>
      </c>
      <c s="6" r="C5" t="n">
        <v>544691</v>
      </c>
    </row>
    <row spans="1:3" r="6">
      <c s="4" r="A6" t="s">
        <v>256</v>
      </c>
    </row>
    <row spans="1:3" r="7">
      <c s="4" r="A7" t="s">
        <v>254</v>
      </c>
      <c s="6" r="B7" t="n">
        <v>336458</v>
      </c>
      <c s="6" r="C7" t="n">
        <v>20312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2"/>
    <col customWidth="1" max="2" min="2" width="15"/>
    <col customWidth="1" max="3" min="3" width="15"/>
    <col customWidth="1" max="4" min="4" width="14"/>
  </cols>
  <sheetData>
    <row spans="1:4" r="1">
      <c s="1" r="A1" t="s">
        <v>257</v>
      </c>
      <c s="2" r="B1" t="s">
        <v>77</v>
      </c>
      <c s="2" r="C1" t="s">
        <v>1</v>
      </c>
    </row>
    <row spans="1:4" r="2">
      <c s="2" r="B2" t="s">
        <v>2</v>
      </c>
      <c s="2" r="C2" t="s">
        <v>2</v>
      </c>
      <c s="2" r="D2" t="s">
        <v>78</v>
      </c>
    </row>
    <row spans="1:4" r="3">
      <c s="3" r="A3" t="s">
        <v>143</v>
      </c>
    </row>
    <row spans="1:4" r="4">
      <c s="4" r="A4" t="s">
        <v>258</v>
      </c>
      <c s="7" r="B4" t="n">
        <v>0</v>
      </c>
      <c s="7" r="C4" t="n">
        <v>0</v>
      </c>
      <c s="7" r="D4" t="n">
        <v>0</v>
      </c>
    </row>
    <row spans="1:4" r="5">
      <c s="4" r="A5" t="s">
        <v>45</v>
      </c>
      <c s="7" r="B5" t="n">
        <v>1330755</v>
      </c>
      <c s="7" r="C5" t="n">
        <v>13307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5"/>
    <col customWidth="1" max="3" min="3" width="15"/>
  </cols>
  <sheetData>
    <row spans="1:3" r="1">
      <c s="1" r="A1" t="s">
        <v>259</v>
      </c>
      <c s="2" r="B1" t="s">
        <v>77</v>
      </c>
      <c s="2" r="C1" t="s">
        <v>1</v>
      </c>
    </row>
    <row spans="1:3" r="2">
      <c s="2" r="B2" t="s">
        <v>78</v>
      </c>
      <c s="2" r="C2" t="s">
        <v>78</v>
      </c>
    </row>
    <row spans="1:3" r="3">
      <c s="3" r="A3" t="s">
        <v>146</v>
      </c>
    </row>
    <row spans="1:3" r="4">
      <c s="4" r="A4" t="s">
        <v>79</v>
      </c>
      <c s="7" r="B4" t="n">
        <v>488273</v>
      </c>
      <c s="7" r="C4" t="n">
        <v>2697446</v>
      </c>
    </row>
    <row spans="1:3" r="5">
      <c s="4" r="A5" t="s">
        <v>104</v>
      </c>
      <c s="7" r="B5" t="n">
        <v>-1318469</v>
      </c>
      <c s="7" r="C5" t="n">
        <v>-3560883</v>
      </c>
    </row>
    <row spans="1:3" r="6">
      <c s="4" r="A6" t="s">
        <v>260</v>
      </c>
      <c s="9" r="B6" t="n">
        <v>-0.32</v>
      </c>
      <c s="9" r="C6" t="n">
        <v>-0.87</v>
      </c>
    </row>
    <row spans="1:3" r="7">
      <c s="4" r="A7" t="s">
        <v>261</v>
      </c>
      <c s="6" r="B7" t="n">
        <v>4092839</v>
      </c>
      <c s="6" r="C7" t="n">
        <v>40928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56"/>
    <col customWidth="1" max="2" min="2" width="27"/>
    <col customWidth="1" max="3" min="3" width="38"/>
    <col customWidth="1" max="4" min="4" width="20"/>
    <col customWidth="1" max="5" min="5" width="21"/>
    <col customWidth="1" max="6" min="6" width="20"/>
    <col customWidth="1" max="7" min="7" width="14"/>
    <col customWidth="1" max="8" min="8" width="20"/>
  </cols>
  <sheetData>
    <row spans="1:8" r="1">
      <c s="1" r="A1" t="s">
        <v>262</v>
      </c>
      <c s="2" r="B1" t="s">
        <v>263</v>
      </c>
    </row>
    <row spans="1:8" r="2">
      <c s="2" r="B2" t="s">
        <v>264</v>
      </c>
      <c s="2" r="C2" t="s">
        <v>265</v>
      </c>
      <c s="2" r="D2" t="s">
        <v>266</v>
      </c>
      <c s="2" r="E2" t="s">
        <v>267</v>
      </c>
      <c s="2" r="F2" t="s">
        <v>268</v>
      </c>
      <c s="2" r="G2" t="s">
        <v>236</v>
      </c>
      <c s="2" r="H2" t="s">
        <v>269</v>
      </c>
    </row>
    <row spans="1:8" r="3">
      <c s="4" r="A3" t="s">
        <v>237</v>
      </c>
      <c s="4" r="G3" t="s">
        <v>238</v>
      </c>
    </row>
    <row spans="1:8" r="4">
      <c s="4" r="A4" t="s">
        <v>270</v>
      </c>
      <c s="6" r="D4" t="n">
        <v>4263671</v>
      </c>
      <c s="6" r="H4" t="n">
        <v>4259505</v>
      </c>
    </row>
    <row spans="1:8" r="5">
      <c s="4" r="A5" t="s">
        <v>271</v>
      </c>
    </row>
    <row spans="1:8" r="6">
      <c s="4" r="A6" t="s">
        <v>272</v>
      </c>
      <c s="6" r="C6" t="n">
        <v>10600</v>
      </c>
    </row>
    <row spans="1:8" r="7">
      <c s="4" r="A7" t="s">
        <v>273</v>
      </c>
    </row>
    <row spans="1:8" r="8">
      <c s="4" r="A8" t="s">
        <v>274</v>
      </c>
      <c s="7" r="C8" t="n">
        <v>8712893</v>
      </c>
    </row>
    <row spans="1:8" r="9">
      <c s="4" r="A9" t="s">
        <v>275</v>
      </c>
      <c s="7" r="C9" t="n">
        <v>407161</v>
      </c>
    </row>
    <row spans="1:8" r="10">
      <c s="4" r="A10" t="s">
        <v>276</v>
      </c>
    </row>
    <row spans="1:8" r="11">
      <c s="4" r="A11" t="s">
        <v>237</v>
      </c>
      <c s="4" r="C11" t="s">
        <v>244</v>
      </c>
    </row>
    <row spans="1:8" r="12">
      <c s="4" r="A12" t="s">
        <v>277</v>
      </c>
      <c s="7" r="C12" t="n">
        <v>5000000</v>
      </c>
    </row>
    <row spans="1:8" r="13">
      <c s="4" r="A13" t="s">
        <v>278</v>
      </c>
    </row>
    <row spans="1:8" r="14">
      <c s="4" r="A14" t="s">
        <v>237</v>
      </c>
      <c s="4" r="C14" t="s">
        <v>279</v>
      </c>
    </row>
    <row spans="1:8" r="15">
      <c s="4" r="A15" t="s">
        <v>274</v>
      </c>
      <c s="7" r="C15" t="n">
        <v>4400000</v>
      </c>
    </row>
    <row spans="1:8" r="16">
      <c s="4" r="A16" t="s">
        <v>280</v>
      </c>
      <c s="7" r="C16" t="n">
        <v>16</v>
      </c>
    </row>
    <row spans="1:8" r="17">
      <c s="4" r="A17" t="s">
        <v>281</v>
      </c>
      <c s="4" r="C17" t="s">
        <v>282</v>
      </c>
    </row>
    <row spans="1:8" r="18">
      <c s="4" r="A18" t="s">
        <v>283</v>
      </c>
      <c s="6" r="C18" t="n">
        <v>275000</v>
      </c>
    </row>
    <row spans="1:8" r="19">
      <c s="4" r="A19" t="s">
        <v>284</v>
      </c>
    </row>
    <row spans="1:8" r="20">
      <c s="4" r="A20" t="s">
        <v>237</v>
      </c>
      <c s="4" r="C20" t="s">
        <v>282</v>
      </c>
    </row>
    <row spans="1:8" r="21">
      <c s="4" r="A21" t="s">
        <v>274</v>
      </c>
      <c s="7" r="C21" t="n">
        <v>600000</v>
      </c>
    </row>
    <row spans="1:8" r="22">
      <c s="4" r="A22" t="s">
        <v>285</v>
      </c>
    </row>
    <row spans="1:8" r="23">
      <c s="4" r="A23" t="s">
        <v>270</v>
      </c>
      <c s="6" r="F23" t="n">
        <v>230000000</v>
      </c>
    </row>
    <row spans="1:8" r="24">
      <c s="4" r="A24" t="s">
        <v>286</v>
      </c>
    </row>
    <row spans="1:8" r="25">
      <c s="4" r="A25" t="s">
        <v>237</v>
      </c>
      <c s="4" r="E25" t="s">
        <v>287</v>
      </c>
    </row>
    <row spans="1:8" r="26">
      <c s="4" r="A26" t="s">
        <v>288</v>
      </c>
      <c s="7" r="E26" t="n">
        <v>690000</v>
      </c>
    </row>
    <row spans="1:8" r="27">
      <c s="4" r="A27" t="s">
        <v>289</v>
      </c>
      <c s="7" r="B27" t="n">
        <v>5000000</v>
      </c>
    </row>
    <row spans="1:8" r="28">
      <c s="4" r="A28" t="s">
        <v>274</v>
      </c>
      <c s="7" r="B28" t="n">
        <v>750000</v>
      </c>
    </row>
    <row spans="1:8" r="29">
      <c s="4" r="A29" t="s">
        <v>290</v>
      </c>
      <c s="6" r="B29" t="n">
        <v>1016833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s>
  <sheetData>
    <row spans="1:4" r="1">
      <c s="1" r="A1" t="s">
        <v>291</v>
      </c>
      <c s="2" r="B1" t="s">
        <v>236</v>
      </c>
      <c s="2" r="C1" t="s">
        <v>2</v>
      </c>
      <c s="2" r="D1" t="s">
        <v>23</v>
      </c>
    </row>
    <row spans="1:4" r="2">
      <c s="4" r="A2" t="s">
        <v>237</v>
      </c>
      <c s="4" r="B2" t="s">
        <v>238</v>
      </c>
    </row>
    <row spans="1:4" r="3">
      <c s="4" r="A3" t="s">
        <v>239</v>
      </c>
      <c s="7" r="C3" t="n">
        <v>5980339</v>
      </c>
      <c s="4" r="D3" t="s">
        <v>29</v>
      </c>
    </row>
    <row spans="1:4" r="4">
      <c s="4" r="A4" t="s">
        <v>249</v>
      </c>
    </row>
    <row spans="1:4" r="5">
      <c s="4" r="A5" t="s">
        <v>237</v>
      </c>
      <c s="4" r="B5" t="s">
        <v>250</v>
      </c>
    </row>
    <row spans="1:4" r="6">
      <c s="4" r="A6" t="s">
        <v>248</v>
      </c>
      <c s="6" r="B6" t="n">
        <v>41490</v>
      </c>
    </row>
    <row spans="1:4" r="7">
      <c s="4" r="A7" t="s">
        <v>292</v>
      </c>
      <c s="6" r="C7" t="n">
        <v>5616589</v>
      </c>
    </row>
    <row spans="1:4" r="8">
      <c s="4" r="A8" t="s">
        <v>293</v>
      </c>
      <c s="7" r="C8" t="n">
        <v>363750</v>
      </c>
    </row>
    <row spans="1:4" r="9">
      <c s="4" r="A9" t="s">
        <v>243</v>
      </c>
    </row>
    <row spans="1:4" r="10">
      <c s="4" r="A10" t="s">
        <v>237</v>
      </c>
      <c s="4" r="B10" t="s">
        <v>244</v>
      </c>
      <c s="4" r="C10" t="s">
        <v>244</v>
      </c>
    </row>
    <row spans="1:4" r="11">
      <c s="4" r="A11" t="s">
        <v>245</v>
      </c>
      <c s="7" r="B11" t="n">
        <v>7119798</v>
      </c>
    </row>
    <row spans="1:4" r="12">
      <c s="4" r="A12" t="s">
        <v>246</v>
      </c>
    </row>
    <row spans="1:4" r="13">
      <c s="4" r="A13" t="s">
        <v>237</v>
      </c>
      <c s="4" r="B13" t="s">
        <v>247</v>
      </c>
      <c s="4" r="C13" t="s">
        <v>247</v>
      </c>
    </row>
    <row spans="1:4" r="14">
      <c s="4" r="A14" t="s">
        <v>245</v>
      </c>
      <c s="7" r="B14" t="n">
        <v>15544382</v>
      </c>
    </row>
    <row spans="1:4" r="15">
      <c s="4" r="A15" t="s">
        <v>248</v>
      </c>
      <c s="6" r="B15" t="n">
        <v>5851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r="A1" t="s">
        <v>76</v>
      </c>
      <c s="2" r="B1" t="s">
        <v>77</v>
      </c>
      <c s="2" r="D1" t="s">
        <v>1</v>
      </c>
    </row>
    <row spans="1:5" r="2">
      <c s="2" r="B2" t="s">
        <v>2</v>
      </c>
      <c s="2" r="C2" t="s">
        <v>78</v>
      </c>
      <c s="2" r="D2" t="s">
        <v>2</v>
      </c>
      <c s="2" r="E2" t="s">
        <v>78</v>
      </c>
    </row>
    <row spans="1:5" r="3">
      <c s="3" r="A3" t="s">
        <v>79</v>
      </c>
    </row>
    <row spans="1:5" r="4">
      <c s="4" r="A4" t="s">
        <v>80</v>
      </c>
      <c s="7" r="B4" t="n">
        <v>9882</v>
      </c>
      <c s="7" r="C4" t="n">
        <v>488273</v>
      </c>
      <c s="7" r="D4" t="n">
        <v>72723</v>
      </c>
      <c s="7" r="E4" t="n">
        <v>1912034</v>
      </c>
    </row>
    <row spans="1:5" r="5">
      <c s="4" r="A5" t="s">
        <v>81</v>
      </c>
      <c s="6" r="B5" t="n">
        <v>5354413</v>
      </c>
      <c s="4" r="C5" t="s">
        <v>29</v>
      </c>
      <c s="6" r="D5" t="n">
        <v>23701524</v>
      </c>
      <c s="4" r="E5" t="s">
        <v>29</v>
      </c>
    </row>
    <row spans="1:5" r="6">
      <c s="4" r="A6" t="s">
        <v>82</v>
      </c>
      <c s="6" r="B6" t="n">
        <v>5364295</v>
      </c>
      <c s="7" r="C6" t="n">
        <v>488273</v>
      </c>
      <c s="6" r="D6" t="n">
        <v>23774247</v>
      </c>
      <c s="7" r="E6" t="n">
        <v>1912034</v>
      </c>
    </row>
    <row spans="1:5" r="7">
      <c s="3" r="A7" t="s">
        <v>83</v>
      </c>
    </row>
    <row spans="1:5" r="8">
      <c s="4" r="A8" t="s">
        <v>84</v>
      </c>
      <c s="6" r="B8" t="n">
        <v>2976652</v>
      </c>
      <c s="4" r="C8" t="s">
        <v>29</v>
      </c>
      <c s="6" r="D8" t="n">
        <v>13463025</v>
      </c>
      <c s="4" r="E8" t="s">
        <v>29</v>
      </c>
    </row>
    <row spans="1:5" r="9">
      <c s="4" r="A9" t="s">
        <v>85</v>
      </c>
      <c s="6" r="B9" t="n">
        <v>68469</v>
      </c>
      <c s="7" r="C9" t="n">
        <v>832458</v>
      </c>
      <c s="6" r="D9" t="n">
        <v>328457</v>
      </c>
      <c s="7" r="E9" t="n">
        <v>1619955</v>
      </c>
    </row>
    <row spans="1:5" r="10">
      <c s="4" r="A10" t="s">
        <v>86</v>
      </c>
      <c s="6" r="B10" t="n">
        <v>43468</v>
      </c>
      <c s="7" r="C10" t="n">
        <v>168001</v>
      </c>
      <c s="6" r="D10" t="n">
        <v>149218</v>
      </c>
      <c s="7" r="E10" t="n">
        <v>568834</v>
      </c>
    </row>
    <row spans="1:5" r="11">
      <c s="4" r="A11" t="s">
        <v>87</v>
      </c>
      <c s="7" r="B11" t="n">
        <v>30113</v>
      </c>
      <c s="4" r="C11" t="s">
        <v>29</v>
      </c>
      <c s="6" r="D11" t="n">
        <v>90339</v>
      </c>
      <c s="4" r="E11" t="s">
        <v>29</v>
      </c>
    </row>
    <row spans="1:5" r="12">
      <c s="4" r="A12" t="s">
        <v>88</v>
      </c>
      <c s="4" r="B12" t="s">
        <v>29</v>
      </c>
      <c s="4" r="C12" t="s">
        <v>29</v>
      </c>
      <c s="6" r="D12" t="n">
        <v>-5519</v>
      </c>
      <c s="4" r="E12" t="s">
        <v>29</v>
      </c>
    </row>
    <row spans="1:5" r="13">
      <c s="4" r="A13" t="s">
        <v>89</v>
      </c>
      <c s="7" r="B13" t="n">
        <v>7519460</v>
      </c>
      <c s="4" r="C13" t="s">
        <v>29</v>
      </c>
      <c s="6" r="D13" t="n">
        <v>7519460</v>
      </c>
      <c s="4" r="E13" t="s">
        <v>29</v>
      </c>
    </row>
    <row spans="1:5" r="14">
      <c s="4" r="A14" t="s">
        <v>90</v>
      </c>
      <c s="6" r="B14" t="n">
        <v>6870613</v>
      </c>
      <c s="4" r="C14" t="s">
        <v>29</v>
      </c>
      <c s="6" r="D14" t="n">
        <v>6870613</v>
      </c>
      <c s="4" r="E14" t="s">
        <v>29</v>
      </c>
    </row>
    <row spans="1:5" r="15">
      <c s="4" r="A15" t="s">
        <v>91</v>
      </c>
      <c s="6" r="B15" t="n">
        <v>505629</v>
      </c>
      <c s="7" r="C15" t="n">
        <v>806283</v>
      </c>
      <c s="6" r="D15" t="n">
        <v>2483990</v>
      </c>
      <c s="7" r="E15" t="n">
        <v>3858315</v>
      </c>
    </row>
    <row spans="1:5" r="16">
      <c s="4" r="A16" t="s">
        <v>92</v>
      </c>
      <c s="6" r="B16" t="n">
        <v>18014404</v>
      </c>
      <c s="6" r="C16" t="n">
        <v>1806742</v>
      </c>
      <c s="6" r="D16" t="n">
        <v>30899583</v>
      </c>
      <c s="6" r="E16" t="n">
        <v>6047104</v>
      </c>
    </row>
    <row spans="1:5" r="17">
      <c s="4" r="A17" t="s">
        <v>93</v>
      </c>
      <c s="6" r="B17" t="n">
        <v>-12650109</v>
      </c>
      <c s="6" r="C17" t="n">
        <v>-1318469</v>
      </c>
      <c s="6" r="D17" t="n">
        <v>-7125336</v>
      </c>
      <c s="6" r="E17" t="n">
        <v>-4135070</v>
      </c>
    </row>
    <row spans="1:5" r="18">
      <c s="4" r="A18" t="s">
        <v>94</v>
      </c>
      <c s="6" r="B18" t="n">
        <v>45937</v>
      </c>
      <c s="6" r="C18" t="n">
        <v>-459</v>
      </c>
      <c s="6" r="D18" t="n">
        <v>46719</v>
      </c>
      <c s="6" r="E18" t="n">
        <v>-426</v>
      </c>
    </row>
    <row spans="1:5" r="19">
      <c s="4" r="A19" t="s">
        <v>95</v>
      </c>
      <c s="6" r="B19" t="n">
        <v>-12604172</v>
      </c>
      <c s="7" r="C19" t="n">
        <v>-1318928</v>
      </c>
      <c s="6" r="D19" t="n">
        <v>-7078617</v>
      </c>
      <c s="7" r="E19" t="n">
        <v>-4135496</v>
      </c>
    </row>
    <row spans="1:5" r="20">
      <c s="4" r="A20" t="s">
        <v>96</v>
      </c>
      <c s="6" r="B20" t="n">
        <v>1330755</v>
      </c>
      <c s="4" r="C20" t="s">
        <v>29</v>
      </c>
      <c s="6" r="D20" t="n">
        <v>1330755</v>
      </c>
      <c s="4" r="E20" t="s">
        <v>29</v>
      </c>
    </row>
    <row spans="1:5" r="21">
      <c s="4" r="A21" t="s">
        <v>97</v>
      </c>
      <c s="6" r="B21" t="n">
        <v>-13934927</v>
      </c>
      <c s="7" r="C21" t="n">
        <v>-1318928</v>
      </c>
      <c s="6" r="D21" t="n">
        <v>-8409372</v>
      </c>
      <c s="7" r="E21" t="n">
        <v>-4135496</v>
      </c>
    </row>
    <row spans="1:5" r="22">
      <c s="4" r="A22" t="s">
        <v>98</v>
      </c>
      <c s="6" r="B22" t="n">
        <v>-3833483</v>
      </c>
      <c s="6" r="C22" t="n">
        <v>-264289</v>
      </c>
      <c s="6" r="D22" t="n">
        <v>-791353</v>
      </c>
      <c s="6" r="E22" t="n">
        <v>-611320</v>
      </c>
    </row>
    <row spans="1:5" r="23">
      <c s="4" r="A23" t="s">
        <v>99</v>
      </c>
      <c s="7" r="B23" t="n">
        <v>-10101444</v>
      </c>
      <c s="7" r="C23" t="n">
        <v>-1054639</v>
      </c>
      <c s="7" r="D23" t="n">
        <v>-7618019</v>
      </c>
      <c s="7" r="E23" t="n">
        <v>-3524176</v>
      </c>
    </row>
    <row spans="1:5" r="24">
      <c s="4" r="A24" t="s">
        <v>100</v>
      </c>
      <c s="9" r="B24" t="n">
        <v>-2.37</v>
      </c>
      <c s="9" r="C24" t="n">
        <v>-0.26</v>
      </c>
      <c s="9" r="D24" t="n">
        <v>-1.79</v>
      </c>
      <c s="9" r="E24" t="n">
        <v>-0.86</v>
      </c>
    </row>
    <row spans="1:5" r="25">
      <c s="4" r="A25" t="s">
        <v>101</v>
      </c>
      <c s="6" r="B25" t="n">
        <v>4259777</v>
      </c>
      <c s="6" r="C25" t="n">
        <v>4092839</v>
      </c>
      <c s="6" r="D25" t="n">
        <v>4259687</v>
      </c>
      <c s="6" r="E25" t="n">
        <v>409283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61"/>
    <col customWidth="1" max="2" min="2" width="16"/>
    <col customWidth="1" max="3" min="3" width="16"/>
    <col customWidth="1" max="4" min="4" width="21"/>
    <col customWidth="1" max="5" min="5" width="21"/>
    <col customWidth="1" max="6" min="6" width="21"/>
  </cols>
  <sheetData>
    <row spans="1:6" r="1">
      <c s="1" r="A1" t="s">
        <v>294</v>
      </c>
      <c s="2" r="B1" t="s">
        <v>295</v>
      </c>
      <c s="2" r="C1" t="s">
        <v>296</v>
      </c>
      <c s="2" r="D1" t="s">
        <v>297</v>
      </c>
      <c s="2" r="E1" t="s">
        <v>298</v>
      </c>
      <c s="2" r="F1" t="s">
        <v>299</v>
      </c>
    </row>
    <row spans="1:6" r="2">
      <c s="3" r="A2" t="s">
        <v>300</v>
      </c>
    </row>
    <row spans="1:6" r="3">
      <c s="4" r="A3" t="s">
        <v>301</v>
      </c>
      <c s="6" r="D3" t="n">
        <v>5</v>
      </c>
      <c s="6" r="F3" t="n">
        <v>5</v>
      </c>
    </row>
    <row spans="1:6" r="4">
      <c s="4" r="A4" t="s">
        <v>302</v>
      </c>
      <c s="7" r="D4" t="n">
        <v>16438000</v>
      </c>
      <c s="7" r="E4" t="n">
        <v>16348000</v>
      </c>
      <c s="7" r="F4" t="n">
        <v>16438000</v>
      </c>
    </row>
    <row spans="1:6" r="5">
      <c s="4" r="A5" t="s">
        <v>303</v>
      </c>
      <c s="4" r="D5" t="s">
        <v>304</v>
      </c>
      <c s="4" r="F5" t="s">
        <v>304</v>
      </c>
    </row>
    <row spans="1:6" r="6">
      <c s="4" r="A6" t="s">
        <v>305</v>
      </c>
      <c s="4" r="B6" t="s">
        <v>306</v>
      </c>
      <c s="4" r="C6" t="s">
        <v>307</v>
      </c>
      <c s="4" r="D6" t="s">
        <v>30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s="1" r="A1" t="s">
        <v>308</v>
      </c>
      <c s="2" r="B1" t="s">
        <v>1</v>
      </c>
    </row>
    <row spans="1:3" r="2">
      <c s="2" r="B2" t="s">
        <v>2</v>
      </c>
      <c s="2" r="C2" t="s">
        <v>78</v>
      </c>
    </row>
    <row spans="1:3" r="3">
      <c s="3" r="A3" t="s">
        <v>153</v>
      </c>
    </row>
    <row spans="1:3" r="4">
      <c s="4" r="A4" t="s">
        <v>309</v>
      </c>
      <c s="4" r="B4" t="s">
        <v>29</v>
      </c>
    </row>
    <row spans="1:3" r="5">
      <c s="4" r="A5" t="s">
        <v>310</v>
      </c>
      <c s="7" r="B5" t="n">
        <v>15544382</v>
      </c>
    </row>
    <row spans="1:3" r="6">
      <c s="4" r="A6" t="s">
        <v>311</v>
      </c>
      <c s="6" r="B6" t="n">
        <v>-2262090</v>
      </c>
      <c s="4" r="C6" t="s">
        <v>29</v>
      </c>
    </row>
    <row spans="1:3" r="7">
      <c s="4" r="A7" t="s">
        <v>312</v>
      </c>
      <c s="7" r="B7" t="n">
        <v>328229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13</v>
      </c>
      <c s="2" r="B1" t="s">
        <v>1</v>
      </c>
    </row>
    <row spans="1:3" r="2">
      <c s="2" r="B2" t="s">
        <v>2</v>
      </c>
      <c s="2" r="C2" t="s">
        <v>78</v>
      </c>
    </row>
    <row spans="1:3" r="3">
      <c s="3" r="A3" t="s">
        <v>153</v>
      </c>
    </row>
    <row spans="1:3" r="4">
      <c s="4" r="A4" t="s">
        <v>314</v>
      </c>
      <c s="7" r="B4" t="n">
        <v>2262090</v>
      </c>
      <c s="4" r="C4" t="s">
        <v>29</v>
      </c>
    </row>
    <row spans="1:3" r="5">
      <c s="4" r="A5" t="s">
        <v>315</v>
      </c>
      <c s="6" r="B5" t="n">
        <v>23701524</v>
      </c>
    </row>
    <row spans="1:3" r="6">
      <c s="4" r="A6" t="s">
        <v>316</v>
      </c>
      <c s="7" r="B6" t="n">
        <v>120093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41"/>
    <col customWidth="1" max="2" min="2" width="21"/>
  </cols>
  <sheetData>
    <row spans="1:2" r="1">
      <c s="1" r="A1" t="s">
        <v>317</v>
      </c>
      <c s="2" r="B1" t="s">
        <v>1</v>
      </c>
    </row>
    <row spans="1:2" r="2">
      <c s="2" r="B2" t="s">
        <v>298</v>
      </c>
    </row>
    <row spans="1:2" r="3">
      <c s="4" r="A3" t="s">
        <v>318</v>
      </c>
      <c s="7" r="B3" t="n">
        <v>15757011</v>
      </c>
    </row>
    <row spans="1:2" r="4">
      <c s="4" r="A4" t="s">
        <v>310</v>
      </c>
      <c s="6" r="B4" t="n">
        <v>7279</v>
      </c>
    </row>
    <row spans="1:2" r="5">
      <c s="4" r="A5" t="s">
        <v>319</v>
      </c>
      <c s="6" r="B5" t="n">
        <v>-8006300</v>
      </c>
    </row>
    <row spans="1:2" r="6">
      <c s="4" r="A6" t="s">
        <v>320</v>
      </c>
      <c s="6" r="B6" t="n">
        <v>-96957</v>
      </c>
    </row>
    <row spans="1:2" r="7">
      <c s="4" r="A7" t="s">
        <v>321</v>
      </c>
      <c s="6" r="B7" t="n">
        <v>-6870613</v>
      </c>
    </row>
    <row spans="1:2" r="8">
      <c s="4" r="A8" t="s">
        <v>318</v>
      </c>
      <c s="6" r="B8" t="n">
        <v>790420</v>
      </c>
    </row>
    <row spans="1:2" r="9">
      <c s="4" r="A9" t="s">
        <v>322</v>
      </c>
    </row>
    <row spans="1:2" r="10">
      <c s="4" r="A10" t="s">
        <v>318</v>
      </c>
      <c s="6" r="B10" t="n">
        <v>6935000</v>
      </c>
    </row>
    <row spans="1:2" r="11">
      <c s="4" r="A11" t="s">
        <v>310</v>
      </c>
      <c s="6" r="B11" t="n">
        <v>7279</v>
      </c>
    </row>
    <row spans="1:2" r="12">
      <c s="4" r="A12" t="s">
        <v>319</v>
      </c>
      <c s="6" r="B12" t="n">
        <v>-279013</v>
      </c>
    </row>
    <row spans="1:2" r="13">
      <c s="4" r="A13" t="s">
        <v>320</v>
      </c>
      <c s="6" r="B13" t="n">
        <v>-21224</v>
      </c>
    </row>
    <row spans="1:2" r="14">
      <c s="4" r="A14" t="s">
        <v>321</v>
      </c>
      <c s="6" r="B14" t="n">
        <v>-5951622</v>
      </c>
    </row>
    <row spans="1:2" r="15">
      <c s="4" r="A15" t="s">
        <v>318</v>
      </c>
      <c s="6" r="B15" t="n">
        <v>690420</v>
      </c>
    </row>
    <row spans="1:2" r="16">
      <c s="4" r="A16" t="s">
        <v>323</v>
      </c>
    </row>
    <row spans="1:2" r="17">
      <c s="4" r="A17" t="s">
        <v>318</v>
      </c>
      <c s="7" r="B17" t="n">
        <v>7803020</v>
      </c>
    </row>
    <row spans="1:2" r="18">
      <c s="4" r="A18" t="s">
        <v>310</v>
      </c>
      <c s="4" r="B18" t="s">
        <v>29</v>
      </c>
    </row>
    <row spans="1:2" r="19">
      <c s="4" r="A19" t="s">
        <v>319</v>
      </c>
      <c s="7" r="B19" t="n">
        <v>-7727287</v>
      </c>
    </row>
    <row spans="1:2" r="20">
      <c s="4" r="A20" t="s">
        <v>320</v>
      </c>
      <c s="7" r="B20" t="n">
        <v>-75733</v>
      </c>
    </row>
    <row spans="1:2" r="21">
      <c s="4" r="A21" t="s">
        <v>318</v>
      </c>
      <c s="4" r="B21" t="s">
        <v>29</v>
      </c>
    </row>
    <row spans="1:2" r="22">
      <c s="4" r="A22" t="s">
        <v>324</v>
      </c>
    </row>
    <row spans="1:2" r="23">
      <c s="4" r="A23" t="s">
        <v>318</v>
      </c>
      <c s="7" r="B23" t="n">
        <v>918991</v>
      </c>
    </row>
    <row spans="1:2" r="24">
      <c s="4" r="A24" t="s">
        <v>310</v>
      </c>
      <c s="4" r="B24" t="s">
        <v>29</v>
      </c>
    </row>
    <row spans="1:2" r="25">
      <c s="4" r="A25" t="s">
        <v>319</v>
      </c>
      <c s="4" r="B25" t="s">
        <v>29</v>
      </c>
    </row>
    <row spans="1:2" r="26">
      <c s="4" r="A26" t="s">
        <v>320</v>
      </c>
      <c s="4" r="B26" t="s">
        <v>29</v>
      </c>
    </row>
    <row spans="1:2" r="27">
      <c s="4" r="A27" t="s">
        <v>321</v>
      </c>
      <c s="7" r="B27" t="n">
        <v>-918991</v>
      </c>
    </row>
    <row spans="1:2" r="28">
      <c s="4" r="A28" t="s">
        <v>318</v>
      </c>
      <c s="4" r="B28" t="s">
        <v>29</v>
      </c>
    </row>
    <row spans="1:2" r="29">
      <c s="4" r="A29" t="s">
        <v>325</v>
      </c>
    </row>
    <row spans="1:2" r="30">
      <c s="4" r="A30" t="s">
        <v>318</v>
      </c>
      <c s="7" r="B30" t="n">
        <v>100000</v>
      </c>
    </row>
    <row spans="1:2" r="31">
      <c s="4" r="A31" t="s">
        <v>310</v>
      </c>
      <c s="4" r="B31" t="s">
        <v>29</v>
      </c>
    </row>
    <row spans="1:2" r="32">
      <c s="4" r="A32" t="s">
        <v>319</v>
      </c>
      <c s="4" r="B32" t="s">
        <v>29</v>
      </c>
    </row>
    <row spans="1:2" r="33">
      <c s="4" r="A33" t="s">
        <v>320</v>
      </c>
      <c s="4" r="B33" t="s">
        <v>29</v>
      </c>
    </row>
    <row spans="1:2" r="34">
      <c s="4" r="A34" t="s">
        <v>318</v>
      </c>
      <c s="7" r="B34" t="n">
        <v>1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43"/>
    <col customWidth="1" max="2" min="2" width="21"/>
    <col customWidth="1" max="3" min="3" width="21"/>
    <col customWidth="1" max="4" min="4" width="21"/>
    <col customWidth="1" max="5" min="5" width="21"/>
    <col customWidth="1" max="6" min="6" width="22"/>
    <col customWidth="1" max="7" min="7" width="14"/>
    <col customWidth="1" max="8" min="8" width="15"/>
  </cols>
  <sheetData>
    <row spans="1:8" r="1">
      <c s="1" r="A1" t="s">
        <v>326</v>
      </c>
      <c s="2" r="B1" t="s">
        <v>77</v>
      </c>
      <c s="2" r="D1" t="s">
        <v>1</v>
      </c>
    </row>
    <row spans="1:8" r="2">
      <c s="2" r="B2" t="s">
        <v>298</v>
      </c>
      <c s="2" r="C2" t="s">
        <v>327</v>
      </c>
      <c s="2" r="D2" t="s">
        <v>298</v>
      </c>
      <c s="2" r="E2" t="s">
        <v>327</v>
      </c>
      <c s="2" r="F2" t="s">
        <v>328</v>
      </c>
      <c s="2" r="G2" t="s">
        <v>236</v>
      </c>
      <c s="2" r="H2" t="s">
        <v>329</v>
      </c>
    </row>
    <row spans="1:8" r="3">
      <c s="4" r="A3" t="s">
        <v>319</v>
      </c>
      <c s="7" r="B3" t="n">
        <v>-7519460</v>
      </c>
      <c s="4" r="C3" t="s">
        <v>29</v>
      </c>
      <c s="7" r="D3" t="n">
        <v>-7519460</v>
      </c>
      <c s="4" r="E3" t="s">
        <v>29</v>
      </c>
    </row>
    <row spans="1:8" r="4">
      <c s="4" r="A4" t="s">
        <v>330</v>
      </c>
      <c s="4" r="G4" t="s">
        <v>238</v>
      </c>
    </row>
    <row spans="1:8" r="5">
      <c s="4" r="A5" t="s">
        <v>331</v>
      </c>
      <c s="7" r="D5" t="n">
        <v>6870613</v>
      </c>
    </row>
    <row spans="1:8" r="6">
      <c s="4" r="A6" t="s">
        <v>324</v>
      </c>
    </row>
    <row spans="1:8" r="7">
      <c s="4" r="A7" t="s">
        <v>319</v>
      </c>
      <c s="4" r="D7" t="s">
        <v>29</v>
      </c>
    </row>
    <row spans="1:8" r="8">
      <c s="4" r="A8" t="s">
        <v>331</v>
      </c>
      <c s="7" r="D8" t="n">
        <v>918991</v>
      </c>
    </row>
    <row spans="1:8" r="9">
      <c s="4" r="A9" t="s">
        <v>322</v>
      </c>
    </row>
    <row spans="1:8" r="10">
      <c s="4" r="A10" t="s">
        <v>319</v>
      </c>
      <c s="6" r="D10" t="n">
        <v>279013</v>
      </c>
    </row>
    <row spans="1:8" r="11">
      <c s="4" r="A11" t="s">
        <v>332</v>
      </c>
      <c s="6" r="H11" t="n">
        <v>10600</v>
      </c>
    </row>
    <row spans="1:8" r="12">
      <c s="4" r="A12" t="s">
        <v>331</v>
      </c>
      <c s="6" r="D12" t="n">
        <v>5951622</v>
      </c>
    </row>
    <row spans="1:8" r="13">
      <c s="4" r="A13" t="s">
        <v>333</v>
      </c>
    </row>
    <row spans="1:8" r="14">
      <c s="4" r="A14" t="s">
        <v>334</v>
      </c>
      <c s="7" r="F14" t="n">
        <v>735798</v>
      </c>
    </row>
    <row spans="1:8" r="15">
      <c s="4" r="A15" t="s">
        <v>335</v>
      </c>
      <c s="6" r="B15" t="n">
        <v>6159452</v>
      </c>
      <c s="6" r="D15" t="n">
        <v>6159452</v>
      </c>
    </row>
    <row spans="1:8" r="16">
      <c s="4" r="A16" t="s">
        <v>336</v>
      </c>
    </row>
    <row spans="1:8" r="17">
      <c s="4" r="A17" t="s">
        <v>330</v>
      </c>
      <c s="4" r="F17" t="s">
        <v>287</v>
      </c>
    </row>
    <row spans="1:8" r="18">
      <c s="4" r="A18" t="s">
        <v>337</v>
      </c>
    </row>
    <row spans="1:8" r="19">
      <c s="4" r="A19" t="s">
        <v>330</v>
      </c>
      <c s="4" r="F19" t="s">
        <v>338</v>
      </c>
    </row>
    <row spans="1:8" r="20">
      <c s="4" r="A20" t="s">
        <v>339</v>
      </c>
    </row>
    <row spans="1:8" r="21">
      <c s="4" r="A21" t="s">
        <v>330</v>
      </c>
      <c s="4" r="F21" t="s">
        <v>340</v>
      </c>
    </row>
    <row spans="1:8" r="22">
      <c s="4" r="A22" t="s">
        <v>341</v>
      </c>
    </row>
    <row spans="1:8" r="23">
      <c s="4" r="A23" t="s">
        <v>330</v>
      </c>
      <c s="4" r="F23" t="s">
        <v>342</v>
      </c>
    </row>
    <row spans="1:8" r="24">
      <c s="4" r="A24" t="s">
        <v>332</v>
      </c>
      <c s="6" r="F24" t="n">
        <v>130000</v>
      </c>
    </row>
    <row spans="1:8" r="25">
      <c s="4" r="A25" t="s">
        <v>323</v>
      </c>
    </row>
    <row spans="1:8" r="26">
      <c s="4" r="A26" t="s">
        <v>319</v>
      </c>
      <c s="7" r="B26" t="n">
        <v>7519460</v>
      </c>
      <c s="7" r="D26" t="n">
        <v>772728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8"/>
    <col customWidth="1" max="2" min="2" width="15"/>
    <col customWidth="1" max="3" min="3" width="14"/>
  </cols>
  <sheetData>
    <row spans="1:3" r="1">
      <c s="1" r="A1" t="s">
        <v>343</v>
      </c>
      <c s="2" r="B1" t="s">
        <v>1</v>
      </c>
    </row>
    <row spans="1:3" r="2">
      <c s="2" r="B2" t="s">
        <v>2</v>
      </c>
      <c s="2" r="C2" t="s">
        <v>23</v>
      </c>
    </row>
    <row spans="1:3" r="3">
      <c s="4" r="A3" t="s">
        <v>344</v>
      </c>
      <c s="7" r="B3" t="n">
        <v>2223686</v>
      </c>
      <c s="7" r="C3" t="n">
        <v>2223686</v>
      </c>
    </row>
    <row spans="1:3" r="4">
      <c s="4" r="A4" t="s">
        <v>345</v>
      </c>
      <c s="6" r="B4" t="n">
        <v>-110632</v>
      </c>
      <c s="6" r="C4" t="n">
        <v>-20293</v>
      </c>
    </row>
    <row spans="1:3" r="5">
      <c s="4" r="A5" t="s">
        <v>346</v>
      </c>
      <c s="7" r="B5" t="n">
        <v>2113054</v>
      </c>
      <c s="7" r="C5" t="n">
        <v>2203393</v>
      </c>
    </row>
    <row spans="1:3" r="6">
      <c s="4" r="A6" t="s">
        <v>347</v>
      </c>
    </row>
    <row spans="1:3" r="7">
      <c s="4" r="A7" t="s">
        <v>348</v>
      </c>
      <c s="4" r="B7" t="s">
        <v>34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s="1" r="A1" t="s">
        <v>350</v>
      </c>
      <c s="2" r="B1" t="s">
        <v>2</v>
      </c>
      <c s="2" r="C1" t="s">
        <v>23</v>
      </c>
    </row>
    <row spans="1:3" r="2">
      <c s="3" r="A2" t="s">
        <v>351</v>
      </c>
    </row>
    <row spans="1:3" r="3">
      <c s="6" r="A3" t="n">
        <v>2016</v>
      </c>
      <c s="7" r="B3" t="n">
        <v>29367</v>
      </c>
    </row>
    <row spans="1:3" r="4">
      <c s="6" r="A4" t="n">
        <v>2017</v>
      </c>
      <c s="6" r="B4" t="n">
        <v>119469</v>
      </c>
    </row>
    <row spans="1:3" r="5">
      <c s="6" r="A5" t="n">
        <v>2018</v>
      </c>
      <c s="6" r="B5" t="n">
        <v>119469</v>
      </c>
    </row>
    <row spans="1:3" r="6">
      <c s="6" r="A6" t="n">
        <v>2019</v>
      </c>
      <c s="6" r="B6" t="n">
        <v>119469</v>
      </c>
    </row>
    <row spans="1:3" r="7">
      <c s="6" r="A7" t="n">
        <v>2020</v>
      </c>
      <c s="6" r="B7" t="n">
        <v>119469</v>
      </c>
    </row>
    <row spans="1:3" r="8">
      <c s="4" r="A8" t="s">
        <v>352</v>
      </c>
      <c s="6" r="B8" t="n">
        <v>1605811</v>
      </c>
    </row>
    <row spans="1:3" r="9">
      <c s="4" r="A9" t="s">
        <v>346</v>
      </c>
      <c s="7" r="B9" t="n">
        <v>2113054</v>
      </c>
      <c s="7" r="C9" t="n">
        <v>220339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spans="1:5" r="1">
      <c s="1" r="A1" t="s">
        <v>353</v>
      </c>
      <c s="2" r="B1" t="s">
        <v>77</v>
      </c>
      <c s="2" r="D1" t="s">
        <v>1</v>
      </c>
    </row>
    <row spans="1:5" r="2">
      <c s="2" r="B2" t="s">
        <v>2</v>
      </c>
      <c s="2" r="C2" t="s">
        <v>78</v>
      </c>
      <c s="2" r="D2" t="s">
        <v>2</v>
      </c>
      <c s="2" r="E2" t="s">
        <v>78</v>
      </c>
    </row>
    <row spans="1:5" r="3">
      <c s="3" r="A3" t="s">
        <v>159</v>
      </c>
    </row>
    <row spans="1:5" r="4">
      <c s="4" r="A4" t="s">
        <v>354</v>
      </c>
      <c s="7" r="B4" t="n">
        <v>30113</v>
      </c>
      <c s="7" r="C4" t="n">
        <v>0</v>
      </c>
      <c s="7" r="D4" t="n">
        <v>90339</v>
      </c>
      <c s="7" r="E4"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5"/>
    <col customWidth="1" max="3" min="3" width="16"/>
  </cols>
  <sheetData>
    <row spans="1:3" r="1">
      <c s="1" r="A1" t="s">
        <v>355</v>
      </c>
      <c s="2" r="B1" t="s">
        <v>1</v>
      </c>
      <c s="2" r="C1" t="s">
        <v>356</v>
      </c>
    </row>
    <row spans="1:3" r="2">
      <c s="2" r="B2" t="s">
        <v>2</v>
      </c>
      <c s="2" r="C2" t="s">
        <v>23</v>
      </c>
    </row>
    <row spans="1:3" r="3">
      <c s="3" r="A3" t="s">
        <v>162</v>
      </c>
    </row>
    <row spans="1:3" r="4">
      <c s="4" r="A4" t="s">
        <v>357</v>
      </c>
      <c s="7" r="B4" t="n">
        <v>918430</v>
      </c>
      <c s="7" r="C4" t="n">
        <v>818010</v>
      </c>
    </row>
    <row spans="1:3" r="5">
      <c s="4" r="A5" t="s">
        <v>310</v>
      </c>
      <c s="4" r="B5" t="s">
        <v>29</v>
      </c>
      <c s="7" r="C5" t="n">
        <v>52514</v>
      </c>
    </row>
    <row spans="1:3" r="6">
      <c s="4" r="A6" t="s">
        <v>319</v>
      </c>
      <c s="7" r="B6" t="n">
        <v>-207827</v>
      </c>
      <c s="4" r="C6" t="s">
        <v>29</v>
      </c>
    </row>
    <row spans="1:3" r="7">
      <c s="4" r="A7" t="s">
        <v>358</v>
      </c>
      <c s="6" r="B7" t="n">
        <v>48320</v>
      </c>
      <c s="7" r="C7" t="n">
        <v>47906</v>
      </c>
    </row>
    <row spans="1:3" r="8">
      <c s="4" r="A8" t="s">
        <v>359</v>
      </c>
      <c s="6" r="B8" t="n">
        <v>758923</v>
      </c>
      <c s="6" r="C8" t="n">
        <v>918430</v>
      </c>
    </row>
    <row spans="1:3" r="9">
      <c s="4" r="A9" t="s">
        <v>360</v>
      </c>
      <c s="6" r="B9" t="n">
        <v>-541959</v>
      </c>
      <c s="6" r="C9" t="n">
        <v>-541959</v>
      </c>
    </row>
    <row spans="1:3" r="10">
      <c s="4" r="A10" t="s">
        <v>361</v>
      </c>
      <c s="7" r="B10" t="n">
        <v>216964</v>
      </c>
      <c s="7" r="C10" t="n">
        <v>37647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s>
  <sheetData>
    <row spans="1:4" r="1">
      <c s="1" r="A1" t="s">
        <v>362</v>
      </c>
      <c s="2" r="B1" t="s">
        <v>2</v>
      </c>
      <c s="2" r="C1" t="s">
        <v>23</v>
      </c>
      <c s="2" r="D1" t="s">
        <v>363</v>
      </c>
    </row>
    <row spans="1:4" r="2">
      <c s="3" r="A2" t="s">
        <v>162</v>
      </c>
    </row>
    <row spans="1:4" r="3">
      <c s="4" r="A3" t="s">
        <v>364</v>
      </c>
      <c s="7" r="B3" t="n">
        <v>541959</v>
      </c>
    </row>
    <row spans="1:4" r="4">
      <c s="6" r="A4" t="n">
        <v>2017</v>
      </c>
      <c s="7" r="B4" t="n">
        <v>20000</v>
      </c>
    </row>
    <row spans="1:4" r="5">
      <c s="6" r="A5" t="n">
        <v>2018</v>
      </c>
      <c s="4" r="B5" t="s">
        <v>29</v>
      </c>
    </row>
    <row spans="1:4" r="6">
      <c s="6" r="A6" t="n">
        <v>2019</v>
      </c>
      <c s="4" r="B6" t="s">
        <v>29</v>
      </c>
    </row>
    <row spans="1:4" r="7">
      <c s="6" r="A7" t="n">
        <v>2020</v>
      </c>
      <c s="4" r="B7" t="s">
        <v>29</v>
      </c>
    </row>
    <row spans="1:4" r="8">
      <c s="4" r="A8" t="s">
        <v>352</v>
      </c>
      <c s="7" r="B8" t="n">
        <v>393353</v>
      </c>
    </row>
    <row spans="1:4" r="9">
      <c s="4" r="A9" t="s">
        <v>365</v>
      </c>
      <c s="6" r="B9" t="n">
        <v>955312</v>
      </c>
      <c s="7" r="C9" t="n">
        <v>1143857</v>
      </c>
    </row>
    <row spans="1:4" r="10">
      <c s="4" r="A10" t="s">
        <v>366</v>
      </c>
      <c s="6" r="B10" t="n">
        <v>-196389</v>
      </c>
    </row>
    <row spans="1:4" r="11">
      <c s="4" r="A11" t="s">
        <v>367</v>
      </c>
      <c s="7" r="B11" t="n">
        <v>758923</v>
      </c>
      <c s="7" r="C11" t="n">
        <v>918430</v>
      </c>
      <c s="7" r="D11" t="n">
        <v>81801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2</v>
      </c>
      <c s="2" r="B1" t="s">
        <v>1</v>
      </c>
    </row>
    <row spans="1:3" r="2">
      <c s="2" r="B2" t="s">
        <v>2</v>
      </c>
      <c s="2" r="C2" t="s">
        <v>78</v>
      </c>
    </row>
    <row spans="1:3" r="3">
      <c s="3" r="A3" t="s">
        <v>103</v>
      </c>
    </row>
    <row spans="1:3" r="4">
      <c s="4" r="A4" t="s">
        <v>104</v>
      </c>
      <c s="7" r="B4" t="n">
        <v>-8409372</v>
      </c>
      <c s="7" r="C4" t="n">
        <v>-4135496</v>
      </c>
    </row>
    <row spans="1:3" r="5">
      <c s="3" r="A5" t="s">
        <v>105</v>
      </c>
    </row>
    <row spans="1:3" r="6">
      <c s="4" r="A6" t="s">
        <v>86</v>
      </c>
      <c s="6" r="B6" t="n">
        <v>149218</v>
      </c>
      <c s="6" r="C6" t="n">
        <v>568834</v>
      </c>
    </row>
    <row spans="1:3" r="7">
      <c s="4" r="A7" t="s">
        <v>87</v>
      </c>
      <c s="6" r="B7" t="n">
        <v>90339</v>
      </c>
      <c s="6" r="C7" t="n">
        <v>0</v>
      </c>
    </row>
    <row spans="1:3" r="8">
      <c s="4" r="A8" t="s">
        <v>106</v>
      </c>
      <c s="6" r="B8" t="n">
        <v>1492868</v>
      </c>
      <c s="7" r="C8" t="n">
        <v>902329</v>
      </c>
    </row>
    <row spans="1:3" r="9">
      <c s="4" r="A9" t="s">
        <v>107</v>
      </c>
      <c s="6" r="B9" t="n">
        <v>2262090</v>
      </c>
      <c s="4" r="C9" t="s">
        <v>29</v>
      </c>
    </row>
    <row spans="1:3" r="10">
      <c s="4" r="A10" t="s">
        <v>90</v>
      </c>
      <c s="6" r="B10" t="n">
        <v>6870613</v>
      </c>
      <c s="4" r="C10" t="s">
        <v>29</v>
      </c>
    </row>
    <row spans="1:3" r="11">
      <c s="4" r="A11" t="s">
        <v>89</v>
      </c>
      <c s="6" r="B11" t="n">
        <v>7519460</v>
      </c>
      <c s="4" r="C11" t="s">
        <v>29</v>
      </c>
    </row>
    <row spans="1:3" r="12">
      <c s="4" r="A12" t="s">
        <v>88</v>
      </c>
      <c s="6" r="B12" t="n">
        <v>-5519</v>
      </c>
      <c s="4" r="C12" t="s">
        <v>29</v>
      </c>
    </row>
    <row spans="1:3" r="13">
      <c s="3" r="A13" t="s">
        <v>108</v>
      </c>
    </row>
    <row spans="1:3" r="14">
      <c s="4" r="A14" t="s">
        <v>27</v>
      </c>
      <c s="6" r="B14" t="n">
        <v>34644</v>
      </c>
      <c s="4" r="C14" t="s">
        <v>29</v>
      </c>
    </row>
    <row spans="1:3" r="15">
      <c s="4" r="A15" t="s">
        <v>28</v>
      </c>
      <c s="6" r="B15" t="n">
        <v>-5980339</v>
      </c>
      <c s="7" r="C15" t="n">
        <v>-82872</v>
      </c>
    </row>
    <row spans="1:3" r="16">
      <c s="4" r="A16" t="s">
        <v>109</v>
      </c>
      <c s="6" r="B16" t="n">
        <v>-44095</v>
      </c>
    </row>
    <row spans="1:3" r="17">
      <c s="4" r="A17" t="s">
        <v>32</v>
      </c>
      <c s="6" r="B17" t="n">
        <v>6807</v>
      </c>
      <c s="6" r="C17" t="n">
        <v>-30076</v>
      </c>
    </row>
    <row spans="1:3" r="18">
      <c s="4" r="A18" t="s">
        <v>44</v>
      </c>
      <c s="6" r="B18" t="n">
        <v>-115200</v>
      </c>
      <c s="7" r="C18" t="n">
        <v>-192158</v>
      </c>
    </row>
    <row spans="1:3" r="19">
      <c s="4" r="A19" t="s">
        <v>45</v>
      </c>
      <c s="6" r="B19" t="n">
        <v>1330755</v>
      </c>
      <c s="4" r="C19" t="s">
        <v>29</v>
      </c>
    </row>
    <row spans="1:3" r="20">
      <c s="4" r="A20" t="s">
        <v>110</v>
      </c>
      <c s="6" r="B20" t="n">
        <v>363750</v>
      </c>
      <c s="4" r="C20" t="s">
        <v>29</v>
      </c>
    </row>
    <row spans="1:3" r="21">
      <c s="4" r="A21" t="s">
        <v>111</v>
      </c>
      <c s="7" r="B21" t="n">
        <v>15566019</v>
      </c>
      <c s="7" r="C21" t="n">
        <v>-2969439</v>
      </c>
    </row>
    <row spans="1:3" r="22">
      <c s="3" r="A22" t="s">
        <v>112</v>
      </c>
    </row>
    <row spans="1:3" r="23">
      <c s="4" r="A23" t="s">
        <v>113</v>
      </c>
      <c s="4" r="B23" t="s">
        <v>29</v>
      </c>
      <c s="7" r="C23" t="n">
        <v>-125000</v>
      </c>
    </row>
    <row spans="1:3" r="24">
      <c s="4" r="A24" t="s">
        <v>33</v>
      </c>
      <c s="7" r="B24" t="n">
        <v>-735798</v>
      </c>
      <c s="4" r="C24" t="s">
        <v>29</v>
      </c>
    </row>
    <row spans="1:3" r="25">
      <c s="4" r="A25" t="s">
        <v>114</v>
      </c>
      <c s="6" r="B25" t="n">
        <v>-7279</v>
      </c>
      <c s="7" r="C25" t="n">
        <v>-8674744</v>
      </c>
    </row>
    <row spans="1:3" r="26">
      <c s="4" r="A26" t="s">
        <v>115</v>
      </c>
      <c s="6" r="B26" t="n">
        <v>279013</v>
      </c>
      <c s="4" r="C26" t="s">
        <v>29</v>
      </c>
    </row>
    <row spans="1:3" r="27">
      <c s="4" r="A27" t="s">
        <v>116</v>
      </c>
      <c s="6" r="B27" t="n">
        <v>-16348000</v>
      </c>
      <c s="4" r="C27" t="s">
        <v>29</v>
      </c>
    </row>
    <row spans="1:3" r="28">
      <c s="4" r="A28" t="s">
        <v>117</v>
      </c>
      <c s="7" r="B28" t="n">
        <v>60000</v>
      </c>
      <c s="4" r="C28" t="s">
        <v>29</v>
      </c>
    </row>
    <row spans="1:3" r="29">
      <c s="4" r="A29" t="s">
        <v>118</v>
      </c>
      <c s="4" r="B29" t="s">
        <v>29</v>
      </c>
      <c s="7" r="C29" t="n">
        <v>-39756</v>
      </c>
    </row>
    <row spans="1:3" r="30">
      <c s="4" r="A30" t="s">
        <v>119</v>
      </c>
      <c s="7" r="B30" t="n">
        <v>-210</v>
      </c>
      <c s="6" r="C30" t="n">
        <v>-11123</v>
      </c>
    </row>
    <row spans="1:3" r="31">
      <c s="4" r="A31" t="s">
        <v>120</v>
      </c>
      <c s="6" r="B31" t="n">
        <v>-16752274</v>
      </c>
      <c s="7" r="C31" t="n">
        <v>-8850623</v>
      </c>
    </row>
    <row spans="1:3" r="32">
      <c s="3" r="A32" t="s">
        <v>121</v>
      </c>
    </row>
    <row spans="1:3" r="33">
      <c s="4" r="A33" t="s">
        <v>122</v>
      </c>
      <c s="7" r="B33" t="n">
        <v>1500000</v>
      </c>
      <c s="4" r="C33" t="s">
        <v>29</v>
      </c>
    </row>
    <row spans="1:3" r="34">
      <c s="4" r="A34" t="s">
        <v>123</v>
      </c>
      <c s="4" r="B34" t="s">
        <v>29</v>
      </c>
      <c s="7" r="C34" t="n">
        <v>-31500</v>
      </c>
    </row>
    <row spans="1:3" r="35">
      <c s="4" r="A35" t="s">
        <v>124</v>
      </c>
      <c s="4" r="B35" t="s">
        <v>29</v>
      </c>
      <c s="6" r="C35" t="n">
        <v>5000000</v>
      </c>
    </row>
    <row spans="1:3" r="36">
      <c s="4" r="A36" t="s">
        <v>125</v>
      </c>
      <c s="7" r="B36" t="n">
        <v>1500000</v>
      </c>
      <c s="6" r="C36" t="n">
        <v>4968500</v>
      </c>
    </row>
    <row spans="1:3" r="37">
      <c s="4" r="A37" t="s">
        <v>126</v>
      </c>
      <c s="6" r="B37" t="n">
        <v>313745</v>
      </c>
      <c s="6" r="C37" t="n">
        <v>-6851562</v>
      </c>
    </row>
    <row spans="1:3" r="38">
      <c s="4" r="A38" t="s">
        <v>127</v>
      </c>
      <c s="6" r="B38" t="n">
        <v>1010543</v>
      </c>
      <c s="6" r="C38" t="n">
        <v>8352949</v>
      </c>
    </row>
    <row spans="1:3" r="39">
      <c s="4" r="A39" t="s">
        <v>128</v>
      </c>
      <c s="6" r="B39" t="n">
        <v>1324288</v>
      </c>
      <c s="6" r="C39" t="n">
        <v>1501387</v>
      </c>
    </row>
    <row spans="1:3" r="40">
      <c s="3" r="A40" t="s">
        <v>129</v>
      </c>
    </row>
    <row spans="1:3" r="41">
      <c s="4" r="A41" t="s">
        <v>130</v>
      </c>
      <c s="7" r="B41" t="n">
        <v>14482</v>
      </c>
      <c s="6" r="C41" t="n">
        <v>7975</v>
      </c>
    </row>
    <row spans="1:3" r="42">
      <c s="4" r="A42" t="s">
        <v>131</v>
      </c>
      <c s="4" r="B42" t="s">
        <v>29</v>
      </c>
      <c s="7" r="C42" t="n">
        <v>308</v>
      </c>
    </row>
    <row spans="1:3" r="43">
      <c s="3" r="A43" t="s">
        <v>132</v>
      </c>
    </row>
    <row spans="1:3" r="44">
      <c s="4" r="A44" t="s">
        <v>133</v>
      </c>
      <c s="7" r="B44" t="n">
        <v>15544382</v>
      </c>
      <c s="4" r="C44" t="s">
        <v>29</v>
      </c>
    </row>
    <row spans="1:3" r="45">
      <c s="4" r="A45" t="s">
        <v>134</v>
      </c>
      <c s="4" r="B45" t="s">
        <v>29</v>
      </c>
      <c s="7" r="C45" t="n">
        <v>52514</v>
      </c>
    </row>
    <row spans="1:3" r="46">
      <c s="4" r="A46" t="s">
        <v>135</v>
      </c>
      <c s="4" r="B46" t="s">
        <v>29</v>
      </c>
      <c s="7" r="C46" t="n">
        <v>315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9"/>
    <col customWidth="1" max="2" min="2" width="15"/>
    <col customWidth="1" max="3" min="3" width="14"/>
  </cols>
  <sheetData>
    <row spans="1:3" r="1">
      <c s="1" r="A1" t="s">
        <v>368</v>
      </c>
      <c s="2" r="B1" t="s">
        <v>1</v>
      </c>
    </row>
    <row spans="1:3" r="2">
      <c s="2" r="B2" t="s">
        <v>2</v>
      </c>
      <c s="2" r="C2" t="s">
        <v>23</v>
      </c>
    </row>
    <row spans="1:3" r="3">
      <c s="4" r="A3" t="s">
        <v>369</v>
      </c>
      <c s="7" r="B3" t="n">
        <v>955312</v>
      </c>
      <c s="7" r="C3" t="n">
        <v>1143857</v>
      </c>
    </row>
    <row spans="1:3" r="4">
      <c s="4" r="A4" t="s">
        <v>370</v>
      </c>
      <c s="4" r="B4" t="s">
        <v>338</v>
      </c>
    </row>
    <row spans="1:3" r="5">
      <c s="4" r="A5" t="s">
        <v>371</v>
      </c>
      <c s="4" r="B5" t="s">
        <v>372</v>
      </c>
    </row>
    <row spans="1:3" r="6">
      <c s="4" r="A6" t="s">
        <v>373</v>
      </c>
      <c s="7" r="B6" t="n">
        <v>0</v>
      </c>
      <c s="7" r="C6" t="n">
        <v>0</v>
      </c>
    </row>
    <row spans="1:3" r="7">
      <c s="4" r="A7" t="s">
        <v>374</v>
      </c>
    </row>
    <row spans="1:3" r="8">
      <c s="4" r="A8" t="s">
        <v>375</v>
      </c>
      <c s="4" r="B8" t="s">
        <v>376</v>
      </c>
    </row>
    <row spans="1:3" r="9">
      <c s="4" r="A9" t="s">
        <v>377</v>
      </c>
    </row>
    <row spans="1:3" r="10">
      <c s="4" r="A10" t="s">
        <v>375</v>
      </c>
      <c s="4" r="B10" t="s">
        <v>37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57"/>
    <col customWidth="1" max="2" min="2" width="14"/>
    <col customWidth="1" max="3" min="3" width="80"/>
    <col customWidth="1" max="4" min="4" width="16"/>
    <col customWidth="1" max="5" min="5" width="16"/>
    <col customWidth="1" max="6" min="6" width="14"/>
    <col customWidth="1" max="7" min="7" width="16"/>
    <col customWidth="1" max="8" min="8" width="14"/>
    <col customWidth="1" max="9" min="9" width="14"/>
    <col customWidth="1" max="10" min="10" width="14"/>
    <col customWidth="1" max="11" min="11" width="14"/>
    <col customWidth="1" max="12" min="12" width="14"/>
  </cols>
  <sheetData>
    <row spans="1:12" r="1">
      <c s="1" r="A1" t="s">
        <v>379</v>
      </c>
      <c s="2" r="B1" t="s">
        <v>380</v>
      </c>
      <c s="2" r="C1" t="s">
        <v>235</v>
      </c>
      <c s="2" r="D1" t="s">
        <v>295</v>
      </c>
      <c s="2" r="E1" t="s">
        <v>296</v>
      </c>
      <c s="2" r="F1" t="s">
        <v>2</v>
      </c>
      <c s="2" r="G1" t="s">
        <v>381</v>
      </c>
      <c s="2" r="H1" t="s">
        <v>2</v>
      </c>
      <c s="2" r="I1" t="s">
        <v>78</v>
      </c>
      <c s="2" r="J1" t="s">
        <v>2</v>
      </c>
      <c s="2" r="K1" t="s">
        <v>78</v>
      </c>
      <c s="2" r="L1" t="s">
        <v>236</v>
      </c>
    </row>
    <row spans="1:12" r="2">
      <c s="4" r="A2" t="s">
        <v>237</v>
      </c>
      <c s="4" r="L2" t="s">
        <v>238</v>
      </c>
    </row>
    <row spans="1:12" r="3">
      <c s="4" r="A3" t="s">
        <v>382</v>
      </c>
      <c s="7" r="B3" t="n">
        <v>750000</v>
      </c>
      <c s="7" r="D3" t="n">
        <v>750000</v>
      </c>
    </row>
    <row spans="1:12" r="4">
      <c s="4" r="A4" t="s">
        <v>383</v>
      </c>
      <c s="4" r="D4" t="s">
        <v>306</v>
      </c>
      <c s="4" r="E4" t="s">
        <v>307</v>
      </c>
      <c s="4" r="G4" t="s">
        <v>307</v>
      </c>
    </row>
    <row spans="1:12" r="5">
      <c s="4" r="A5" t="s">
        <v>384</v>
      </c>
      <c s="7" r="B5" t="n">
        <v>750000</v>
      </c>
      <c s="7" r="F5" t="n">
        <v>750000</v>
      </c>
      <c s="7" r="H5" t="n">
        <v>750000</v>
      </c>
      <c s="7" r="J5" t="n">
        <v>750000</v>
      </c>
    </row>
    <row spans="1:12" r="6">
      <c s="4" r="A6" t="s">
        <v>385</v>
      </c>
      <c s="4" r="C6" t="s">
        <v>386</v>
      </c>
    </row>
    <row spans="1:12" r="7">
      <c s="4" r="A7" t="s">
        <v>387</v>
      </c>
    </row>
    <row spans="1:12" r="8">
      <c s="4" r="A8" t="s">
        <v>388</v>
      </c>
      <c s="6" r="H8" t="n">
        <v>311993</v>
      </c>
      <c s="7" r="I8" t="n">
        <v>841052</v>
      </c>
      <c s="6" r="J8" t="n">
        <v>1485993</v>
      </c>
      <c s="7" r="K8" t="n">
        <v>902329</v>
      </c>
    </row>
    <row spans="1:12" r="9">
      <c s="4" r="A9" t="s">
        <v>389</v>
      </c>
    </row>
    <row spans="1:12" r="10">
      <c s="4" r="A10" t="s">
        <v>390</v>
      </c>
      <c s="6" r="F10" t="n">
        <v>5000</v>
      </c>
      <c s="6" r="H10" t="n">
        <v>5000</v>
      </c>
      <c s="6" r="J10" t="n">
        <v>5000</v>
      </c>
    </row>
    <row spans="1:12" r="11">
      <c s="4" r="A11" t="s">
        <v>391</v>
      </c>
      <c s="7" r="F11" t="n">
        <v>10000</v>
      </c>
      <c s="7" r="H11" t="n">
        <v>10000</v>
      </c>
      <c s="7" r="J11" t="n">
        <v>10000</v>
      </c>
    </row>
    <row spans="1:12" r="12">
      <c s="4" r="A12" t="s">
        <v>392</v>
      </c>
      <c s="6" r="F12" t="n">
        <v>53244</v>
      </c>
    </row>
    <row spans="1:12" r="13">
      <c s="4" r="A13" t="s">
        <v>237</v>
      </c>
      <c s="4" r="F13" t="s">
        <v>393</v>
      </c>
      <c s="4" r="H13" t="s">
        <v>393</v>
      </c>
      <c s="4" r="J13" t="s">
        <v>393</v>
      </c>
    </row>
    <row spans="1:12" r="14">
      <c s="4" r="A14" t="s">
        <v>394</v>
      </c>
      <c s="4" r="F14" t="s">
        <v>395</v>
      </c>
      <c s="4" r="H14" t="s">
        <v>395</v>
      </c>
      <c s="4" r="J14" t="s">
        <v>395</v>
      </c>
    </row>
    <row spans="1:12" r="15">
      <c s="4" r="A15" t="s">
        <v>396</v>
      </c>
      <c s="9" r="F15" t="n">
        <v>1.78</v>
      </c>
      <c s="9" r="H15" t="n">
        <v>1.78</v>
      </c>
      <c s="9" r="J15" t="n">
        <v>1.78</v>
      </c>
    </row>
    <row spans="1:12" r="16">
      <c s="4" r="A16" t="s">
        <v>397</v>
      </c>
      <c s="7" r="F16" t="n">
        <v>2</v>
      </c>
      <c s="7" r="H16" t="n">
        <v>2</v>
      </c>
      <c s="7" r="J16" t="n">
        <v>2</v>
      </c>
    </row>
    <row spans="1:12" r="17">
      <c s="4" r="A17" t="s">
        <v>398</v>
      </c>
      <c s="4" r="F17" t="s">
        <v>399</v>
      </c>
    </row>
    <row spans="1:12" r="18">
      <c s="4" r="A18" t="s">
        <v>400</v>
      </c>
      <c s="4" r="F18" t="s">
        <v>401</v>
      </c>
    </row>
    <row spans="1:12" r="19">
      <c s="4" r="A19" t="s">
        <v>402</v>
      </c>
      <c s="7" r="F19" t="n">
        <v>89525</v>
      </c>
    </row>
    <row spans="1:12" r="20">
      <c s="4" r="A20" t="s">
        <v>403</v>
      </c>
    </row>
    <row spans="1:12" r="21">
      <c s="4" r="A21" t="s">
        <v>388</v>
      </c>
      <c s="7" r="H21" t="n">
        <v>6101</v>
      </c>
      <c s="7" r="J21" t="n">
        <v>2400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37"/>
    <col customWidth="1" max="2" min="2" width="15"/>
    <col customWidth="1" max="3" min="3" width="14"/>
    <col customWidth="1" max="4" min="4" width="14"/>
    <col customWidth="1" max="5" min="5" width="14"/>
  </cols>
  <sheetData>
    <row spans="1:5" r="1">
      <c s="1" r="A1" t="s">
        <v>404</v>
      </c>
      <c s="2" r="B1" t="s">
        <v>263</v>
      </c>
    </row>
    <row spans="1:5" r="2">
      <c s="2" r="B2" t="s">
        <v>405</v>
      </c>
      <c s="2" r="C2" t="s">
        <v>406</v>
      </c>
      <c s="2" r="D2" t="s">
        <v>2</v>
      </c>
      <c s="2" r="E2" t="s">
        <v>23</v>
      </c>
    </row>
    <row spans="1:5" r="3">
      <c s="4" r="A3" t="s">
        <v>68</v>
      </c>
      <c s="6" r="D3" t="n">
        <v>5000000</v>
      </c>
      <c s="6" r="E3" t="n">
        <v>5000000</v>
      </c>
    </row>
    <row spans="1:5" r="4">
      <c s="4" r="A4" t="s">
        <v>69</v>
      </c>
      <c s="8" r="D4" t="n">
        <v>1e-05</v>
      </c>
      <c s="8" r="E4" t="n">
        <v>1e-05</v>
      </c>
    </row>
    <row spans="1:5" r="5">
      <c s="4" r="A5" t="s">
        <v>70</v>
      </c>
      <c s="6" r="D5" t="n">
        <v>0</v>
      </c>
      <c s="6" r="E5" t="n">
        <v>0</v>
      </c>
    </row>
    <row spans="1:5" r="6">
      <c s="4" r="A6" t="s">
        <v>71</v>
      </c>
      <c s="6" r="D6" t="n">
        <v>0</v>
      </c>
      <c s="6" r="E6" t="n">
        <v>0</v>
      </c>
    </row>
    <row spans="1:5" r="7">
      <c s="4" r="A7" t="s">
        <v>72</v>
      </c>
      <c s="6" r="D7" t="n">
        <v>100000000</v>
      </c>
      <c s="6" r="E7" t="n">
        <v>100000000</v>
      </c>
    </row>
    <row spans="1:5" r="8">
      <c s="4" r="A8" t="s">
        <v>73</v>
      </c>
      <c s="8" r="D8" t="n">
        <v>1e-05</v>
      </c>
      <c s="8" r="E8" t="n">
        <v>1e-05</v>
      </c>
    </row>
    <row spans="1:5" r="9">
      <c s="4" r="A9" t="s">
        <v>74</v>
      </c>
      <c s="6" r="D9" t="n">
        <v>4263671</v>
      </c>
      <c s="6" r="E9" t="n">
        <v>4259505</v>
      </c>
    </row>
    <row spans="1:5" r="10">
      <c s="4" r="A10" t="s">
        <v>75</v>
      </c>
      <c s="6" r="D10" t="n">
        <v>4263671</v>
      </c>
      <c s="6" r="E10" t="n">
        <v>4259505</v>
      </c>
    </row>
    <row spans="1:5" r="11">
      <c s="4" r="A11" t="s">
        <v>407</v>
      </c>
      <c s="6" r="C11" t="n">
        <v>25000</v>
      </c>
    </row>
    <row spans="1:5" r="12">
      <c s="4" r="A12" t="s">
        <v>408</v>
      </c>
      <c s="6" r="C12" t="n">
        <v>4166</v>
      </c>
    </row>
    <row spans="1:5" r="13">
      <c s="4" r="A13" t="s">
        <v>106</v>
      </c>
      <c s="7" r="C13" t="n">
        <v>6875</v>
      </c>
    </row>
    <row spans="1:5" r="14">
      <c s="4" r="A14" t="s">
        <v>409</v>
      </c>
    </row>
    <row spans="1:5" r="15">
      <c s="4" r="A15" t="s">
        <v>410</v>
      </c>
      <c s="6" r="B15" t="n">
        <v>20834</v>
      </c>
    </row>
    <row spans="1:5" r="16">
      <c s="4" r="A16" t="s">
        <v>64</v>
      </c>
    </row>
    <row spans="1:5" r="17">
      <c s="4" r="A17" t="s">
        <v>68</v>
      </c>
      <c s="6" r="D17" t="n">
        <v>29500</v>
      </c>
      <c s="6" r="E17" t="n">
        <v>29500</v>
      </c>
    </row>
    <row spans="1:5" r="18">
      <c s="4" r="A18" t="s">
        <v>69</v>
      </c>
      <c s="8" r="D18" t="n">
        <v>1e-05</v>
      </c>
      <c s="8" r="E18" t="n">
        <v>1e-05</v>
      </c>
    </row>
    <row spans="1:5" r="19">
      <c s="4" r="A19" t="s">
        <v>70</v>
      </c>
      <c s="6" r="D19" t="n">
        <v>0</v>
      </c>
      <c s="6" r="E19" t="n">
        <v>0</v>
      </c>
    </row>
    <row spans="1:5" r="20">
      <c s="4" r="A20" t="s">
        <v>71</v>
      </c>
      <c s="6" r="D20" t="n">
        <v>0</v>
      </c>
      <c s="6" r="E20"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4"/>
    <col customWidth="1" max="2" min="2" width="37"/>
  </cols>
  <sheetData>
    <row spans="1:2" r="1">
      <c s="1" r="A1" t="s">
        <v>411</v>
      </c>
      <c s="2" r="B1" t="s">
        <v>1</v>
      </c>
    </row>
    <row spans="1:2" r="2">
      <c s="2" r="B2" t="s">
        <v>412</v>
      </c>
    </row>
    <row spans="1:2" r="3">
      <c s="3" r="A3" t="s">
        <v>171</v>
      </c>
    </row>
    <row spans="1:2" r="4">
      <c s="4" r="A4" t="s">
        <v>413</v>
      </c>
      <c s="6" r="B4" t="n">
        <v>540941</v>
      </c>
    </row>
    <row spans="1:2" r="5">
      <c s="4" r="A5" t="s">
        <v>414</v>
      </c>
      <c s="6" r="B5" t="n">
        <v>158241</v>
      </c>
    </row>
    <row spans="1:2" r="6">
      <c s="4" r="A6" t="s">
        <v>415</v>
      </c>
      <c s="6" r="B6" t="n">
        <v>564706</v>
      </c>
    </row>
    <row spans="1:2" r="7">
      <c s="4" r="A7" t="s">
        <v>416</v>
      </c>
      <c s="4" r="B7" t="s">
        <v>29</v>
      </c>
    </row>
    <row spans="1:2" r="8">
      <c s="4" r="A8" t="s">
        <v>417</v>
      </c>
      <c s="6" r="B8" t="n">
        <v>-395629</v>
      </c>
    </row>
    <row spans="1:2" r="9">
      <c s="4" r="A9" t="s">
        <v>418</v>
      </c>
      <c s="6" r="B9" t="n">
        <v>710019</v>
      </c>
    </row>
    <row spans="1:2" r="10">
      <c s="4" r="A10" t="s">
        <v>419</v>
      </c>
      <c s="6" r="B10" t="n">
        <v>398823</v>
      </c>
    </row>
    <row spans="1:2" r="11">
      <c s="4" r="A11" t="s">
        <v>420</v>
      </c>
      <c s="7" r="B11" t="n">
        <v>2</v>
      </c>
    </row>
    <row spans="1:2" r="12">
      <c s="4" r="A12" t="s">
        <v>421</v>
      </c>
      <c s="9" r="B12" t="n">
        <v>2.15</v>
      </c>
    </row>
    <row spans="1:2" r="13">
      <c s="4" r="A13" t="s">
        <v>422</v>
      </c>
      <c s="4" r="B13" t="s">
        <v>29</v>
      </c>
    </row>
    <row spans="1:2" r="14">
      <c s="4" r="A14" t="s">
        <v>423</v>
      </c>
      <c s="9" r="B14" t="n">
        <v>11.72</v>
      </c>
    </row>
    <row spans="1:2" r="15">
      <c s="4" r="A15" t="s">
        <v>420</v>
      </c>
      <c s="6" r="B15" t="n">
        <v>4</v>
      </c>
    </row>
    <row spans="1:2" r="16">
      <c s="4" r="A16" t="s">
        <v>424</v>
      </c>
      <c s="9" r="B16" t="n">
        <v>3.5</v>
      </c>
    </row>
    <row spans="1:2" r="17">
      <c s="4" r="A17" t="s">
        <v>425</v>
      </c>
      <c s="4" r="B17" t="s">
        <v>29</v>
      </c>
    </row>
    <row spans="1:2" r="18">
      <c s="4" r="A18" t="s">
        <v>426</v>
      </c>
      <c s="4" r="B18" t="s">
        <v>2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52"/>
    <col customWidth="1" max="2" min="2" width="37"/>
  </cols>
  <sheetData>
    <row spans="1:2" r="1">
      <c s="1" r="A1" t="s">
        <v>427</v>
      </c>
      <c s="2" r="B1" t="s">
        <v>1</v>
      </c>
    </row>
    <row spans="1:2" r="2">
      <c s="2" r="B2" t="s">
        <v>412</v>
      </c>
    </row>
    <row spans="1:2" r="3">
      <c s="4" r="A3" t="s">
        <v>428</v>
      </c>
      <c s="6" r="B3" t="n">
        <v>710019</v>
      </c>
    </row>
    <row spans="1:2" r="4">
      <c s="4" r="A4" t="s">
        <v>429</v>
      </c>
      <c s="6" r="B4" t="n">
        <v>393823</v>
      </c>
    </row>
    <row spans="1:2" r="5">
      <c s="4" r="A5" t="s">
        <v>430</v>
      </c>
      <c s="4" r="B5" t="s">
        <v>29</v>
      </c>
    </row>
    <row spans="1:2" r="6">
      <c s="4" r="A6" t="s">
        <v>431</v>
      </c>
      <c s="4" r="B6" t="s">
        <v>29</v>
      </c>
    </row>
    <row spans="1:2" r="7">
      <c s="4" r="A7" t="s">
        <v>432</v>
      </c>
    </row>
    <row spans="1:2" r="8">
      <c s="4" r="A8" t="s">
        <v>433</v>
      </c>
      <c s="7" r="B8" t="n">
        <v>44</v>
      </c>
    </row>
    <row spans="1:2" r="9">
      <c s="4" r="A9" t="s">
        <v>428</v>
      </c>
      <c s="6" r="B9" t="n">
        <v>2326</v>
      </c>
    </row>
    <row spans="1:2" r="10">
      <c s="4" r="A10" t="s">
        <v>434</v>
      </c>
      <c s="4" r="B10" t="s">
        <v>435</v>
      </c>
    </row>
    <row spans="1:2" r="11">
      <c s="4" r="A11" t="s">
        <v>436</v>
      </c>
      <c s="7" r="B11" t="n">
        <v>44</v>
      </c>
    </row>
    <row spans="1:2" r="12">
      <c s="4" r="A12" t="s">
        <v>429</v>
      </c>
      <c s="6" r="B12" t="n">
        <v>2326</v>
      </c>
    </row>
    <row spans="1:2" r="13">
      <c s="4" r="A13" t="s">
        <v>437</v>
      </c>
      <c s="7" r="B13" t="n">
        <v>44</v>
      </c>
    </row>
    <row spans="1:2" r="14">
      <c s="4" r="A14" t="s">
        <v>438</v>
      </c>
    </row>
    <row spans="1:2" r="15">
      <c s="4" r="A15" t="s">
        <v>433</v>
      </c>
      <c s="7" r="B15" t="n">
        <v>12</v>
      </c>
    </row>
    <row spans="1:2" r="16">
      <c s="4" r="A16" t="s">
        <v>428</v>
      </c>
      <c s="6" r="B16" t="n">
        <v>132987</v>
      </c>
    </row>
    <row spans="1:2" r="17">
      <c s="4" r="A17" t="s">
        <v>434</v>
      </c>
      <c s="4" r="B17" t="s">
        <v>439</v>
      </c>
    </row>
    <row spans="1:2" r="18">
      <c s="4" r="A18" t="s">
        <v>436</v>
      </c>
      <c s="7" r="B18" t="n">
        <v>12</v>
      </c>
    </row>
    <row spans="1:2" r="19">
      <c s="4" r="A19" t="s">
        <v>429</v>
      </c>
      <c s="6" r="B19" t="n">
        <v>54654</v>
      </c>
    </row>
    <row spans="1:2" r="20">
      <c s="4" r="A20" t="s">
        <v>437</v>
      </c>
      <c s="7" r="B20" t="n">
        <v>12</v>
      </c>
    </row>
    <row spans="1:2" r="21">
      <c s="4" r="A21" t="s">
        <v>440</v>
      </c>
    </row>
    <row spans="1:2" r="22">
      <c s="4" r="A22" t="s">
        <v>433</v>
      </c>
      <c s="7" r="B22" t="n">
        <v>6</v>
      </c>
    </row>
    <row spans="1:2" r="23">
      <c s="4" r="A23" t="s">
        <v>428</v>
      </c>
      <c s="6" r="B23" t="n">
        <v>10000</v>
      </c>
    </row>
    <row spans="1:2" r="24">
      <c s="4" r="A24" t="s">
        <v>434</v>
      </c>
      <c s="4" r="B24" t="s">
        <v>441</v>
      </c>
    </row>
    <row spans="1:2" r="25">
      <c s="4" r="A25" t="s">
        <v>436</v>
      </c>
      <c s="7" r="B25" t="n">
        <v>6</v>
      </c>
    </row>
    <row spans="1:2" r="26">
      <c s="4" r="A26" t="s">
        <v>429</v>
      </c>
      <c s="6" r="B26" t="n">
        <v>10000</v>
      </c>
    </row>
    <row spans="1:2" r="27">
      <c s="4" r="A27" t="s">
        <v>437</v>
      </c>
      <c s="7" r="B27" t="n">
        <v>6</v>
      </c>
    </row>
    <row spans="1:2" r="28">
      <c s="4" r="A28" t="s">
        <v>442</v>
      </c>
    </row>
    <row spans="1:2" r="29">
      <c s="4" r="A29" t="s">
        <v>433</v>
      </c>
      <c s="7" r="B29" t="n">
        <v>2</v>
      </c>
    </row>
    <row spans="1:2" r="30">
      <c s="4" r="A30" t="s">
        <v>428</v>
      </c>
      <c s="6" r="B30" t="n">
        <v>483039</v>
      </c>
    </row>
    <row spans="1:2" r="31">
      <c s="4" r="A31" t="s">
        <v>434</v>
      </c>
      <c s="4" r="B31" t="s">
        <v>443</v>
      </c>
    </row>
    <row spans="1:2" r="32">
      <c s="4" r="A32" t="s">
        <v>436</v>
      </c>
      <c s="7" r="B32" t="n">
        <v>2</v>
      </c>
    </row>
    <row spans="1:2" r="33">
      <c s="4" r="A33" t="s">
        <v>429</v>
      </c>
      <c s="6" r="B33" t="n">
        <v>320037</v>
      </c>
    </row>
    <row spans="1:2" r="34">
      <c s="4" r="A34" t="s">
        <v>437</v>
      </c>
      <c s="7" r="B34" t="n">
        <v>2</v>
      </c>
    </row>
    <row spans="1:2" r="35">
      <c s="4" r="A35" t="s">
        <v>444</v>
      </c>
    </row>
    <row spans="1:2" r="36">
      <c s="4" r="A36" t="s">
        <v>433</v>
      </c>
      <c s="7" r="B36" t="n">
        <v>3</v>
      </c>
    </row>
    <row spans="1:2" r="37">
      <c s="4" r="A37" t="s">
        <v>428</v>
      </c>
      <c s="6" r="B37" t="n">
        <v>81667</v>
      </c>
    </row>
    <row spans="1:2" r="38">
      <c s="4" r="A38" t="s">
        <v>434</v>
      </c>
      <c s="4" r="B38" t="s">
        <v>445</v>
      </c>
    </row>
    <row spans="1:2" r="39">
      <c s="4" r="A39" t="s">
        <v>436</v>
      </c>
      <c s="7" r="B39" t="n">
        <v>2</v>
      </c>
    </row>
    <row spans="1:2" r="40">
      <c s="4" r="A40" t="s">
        <v>429</v>
      </c>
      <c s="6" r="B40" t="n">
        <v>6806</v>
      </c>
    </row>
    <row spans="1:2" r="41">
      <c s="4" r="A41" t="s">
        <v>437</v>
      </c>
      <c s="7" r="B41" t="n">
        <v>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6"/>
    <col customWidth="1" max="2" min="2" width="30"/>
  </cols>
  <sheetData>
    <row spans="1:2" r="1">
      <c s="1" r="A1" t="s">
        <v>446</v>
      </c>
      <c s="2" r="B1" t="s">
        <v>1</v>
      </c>
    </row>
    <row spans="1:2" r="2">
      <c s="2" r="B2" t="s">
        <v>447</v>
      </c>
    </row>
    <row spans="1:2" r="3">
      <c s="4" r="A3" t="s">
        <v>448</v>
      </c>
      <c s="9" r="B3" t="n">
        <v>2.15</v>
      </c>
    </row>
    <row spans="1:2" r="4">
      <c s="4" r="A4" t="s">
        <v>449</v>
      </c>
    </row>
    <row spans="1:2" r="5">
      <c s="4" r="A5" t="s">
        <v>450</v>
      </c>
      <c s="6" r="B5" t="n">
        <v>336458</v>
      </c>
    </row>
    <row spans="1:2" r="6">
      <c s="4" r="A6" t="s">
        <v>451</v>
      </c>
      <c s="4" r="B6" t="s">
        <v>29</v>
      </c>
    </row>
    <row spans="1:2" r="7">
      <c s="4" r="A7" t="s">
        <v>452</v>
      </c>
      <c s="4" r="B7" t="s">
        <v>29</v>
      </c>
    </row>
    <row spans="1:2" r="8">
      <c s="4" r="A8" t="s">
        <v>453</v>
      </c>
      <c s="6" r="B8" t="n">
        <v>336458</v>
      </c>
    </row>
    <row spans="1:2" r="9">
      <c s="4" r="A9" t="s">
        <v>454</v>
      </c>
      <c s="7" r="B9" t="n">
        <v>36</v>
      </c>
    </row>
    <row spans="1:2" r="10">
      <c s="4" r="A10" t="s">
        <v>455</v>
      </c>
      <c s="4" r="B10" t="s">
        <v>29</v>
      </c>
    </row>
    <row spans="1:2" r="11">
      <c s="4" r="A11" t="s">
        <v>448</v>
      </c>
      <c s="4" r="B11" t="s">
        <v>29</v>
      </c>
    </row>
    <row spans="1:2" r="12">
      <c s="4" r="A12" t="s">
        <v>454</v>
      </c>
      <c s="7" r="B12" t="n">
        <v>36</v>
      </c>
    </row>
    <row spans="1:2" r="13">
      <c s="4" r="A13" t="s">
        <v>456</v>
      </c>
      <c s="4" r="B13" t="s">
        <v>457</v>
      </c>
    </row>
    <row spans="1:2" r="14">
      <c s="4" r="A14" t="s">
        <v>458</v>
      </c>
      <c s="4" r="B14" t="s">
        <v>45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 customWidth="1" max="6" min="6" width="15"/>
    <col customWidth="1" max="7" min="7" width="14"/>
  </cols>
  <sheetData>
    <row spans="1:7" r="1">
      <c s="1" r="A1" t="s">
        <v>460</v>
      </c>
      <c s="2" r="B1" t="s">
        <v>263</v>
      </c>
      <c s="2" r="D1" t="s">
        <v>77</v>
      </c>
      <c s="2" r="F1" t="s">
        <v>1</v>
      </c>
    </row>
    <row spans="1:7" r="2">
      <c s="2" r="B2" t="s">
        <v>381</v>
      </c>
      <c s="2" r="C2" t="s">
        <v>461</v>
      </c>
      <c s="2" r="D2" t="s">
        <v>2</v>
      </c>
      <c s="2" r="E2" t="s">
        <v>78</v>
      </c>
      <c s="2" r="F2" t="s">
        <v>2</v>
      </c>
      <c s="2" r="G2" t="s">
        <v>78</v>
      </c>
    </row>
    <row spans="1:7" r="3">
      <c s="4" r="A3" t="s">
        <v>462</v>
      </c>
      <c s="7" r="D3" t="n">
        <v>65519</v>
      </c>
      <c s="7" r="F3" t="n">
        <v>65519</v>
      </c>
    </row>
    <row spans="1:7" r="4">
      <c s="4" r="A4" t="s">
        <v>463</v>
      </c>
      <c s="4" r="F4" t="s">
        <v>464</v>
      </c>
    </row>
    <row spans="1:7" r="5">
      <c s="4" r="A5" t="s">
        <v>465</v>
      </c>
      <c s="7" r="D5" t="n">
        <v>0</v>
      </c>
      <c s="7" r="F5" t="n">
        <v>0</v>
      </c>
    </row>
    <row spans="1:7" r="6">
      <c s="4" r="A6" t="s">
        <v>417</v>
      </c>
      <c s="6" r="F6" t="n">
        <v>-395629</v>
      </c>
    </row>
    <row spans="1:7" r="7">
      <c s="4" r="A7" t="s">
        <v>415</v>
      </c>
      <c s="6" r="F7" t="n">
        <v>564706</v>
      </c>
    </row>
    <row spans="1:7" r="8">
      <c s="4" r="A8" t="s">
        <v>466</v>
      </c>
    </row>
    <row spans="1:7" r="9">
      <c s="4" r="A9" t="s">
        <v>417</v>
      </c>
      <c s="6" r="C9" t="n">
        <v>-395629</v>
      </c>
    </row>
    <row spans="1:7" r="10">
      <c s="4" r="A10" t="s">
        <v>415</v>
      </c>
      <c s="6" r="C10" t="n">
        <v>453039</v>
      </c>
    </row>
    <row spans="1:7" r="11">
      <c s="4" r="A11" t="s">
        <v>467</v>
      </c>
    </row>
    <row spans="1:7" r="12">
      <c s="4" r="A12" t="s">
        <v>396</v>
      </c>
      <c s="7" r="D12" t="n">
        <v>2</v>
      </c>
      <c s="7" r="F12" t="n">
        <v>2</v>
      </c>
    </row>
    <row spans="1:7" r="13">
      <c s="4" r="A13" t="s">
        <v>397</v>
      </c>
      <c s="6" r="D13" t="n">
        <v>2</v>
      </c>
      <c s="7" r="F13" t="n">
        <v>2</v>
      </c>
    </row>
    <row spans="1:7" r="14">
      <c s="4" r="A14" t="s">
        <v>398</v>
      </c>
      <c s="4" r="F14" t="s">
        <v>468</v>
      </c>
    </row>
    <row spans="1:7" r="15">
      <c s="4" r="A15" t="s">
        <v>400</v>
      </c>
      <c s="4" r="F15" t="s">
        <v>469</v>
      </c>
    </row>
    <row spans="1:7" r="16">
      <c s="4" r="A16" t="s">
        <v>470</v>
      </c>
    </row>
    <row spans="1:7" r="17">
      <c s="4" r="A17" t="s">
        <v>396</v>
      </c>
      <c s="6" r="D17" t="n">
        <v>12</v>
      </c>
      <c s="7" r="F17" t="n">
        <v>12</v>
      </c>
    </row>
    <row spans="1:7" r="18">
      <c s="4" r="A18" t="s">
        <v>397</v>
      </c>
      <c s="7" r="D18" t="n">
        <v>12</v>
      </c>
      <c s="7" r="F18" t="n">
        <v>12</v>
      </c>
    </row>
    <row spans="1:7" r="19">
      <c s="4" r="A19" t="s">
        <v>398</v>
      </c>
      <c s="4" r="F19" t="s">
        <v>471</v>
      </c>
    </row>
    <row spans="1:7" r="20">
      <c s="4" r="A20" t="s">
        <v>400</v>
      </c>
      <c s="4" r="F20" t="s">
        <v>472</v>
      </c>
    </row>
    <row spans="1:7" r="21">
      <c s="4" r="A21" t="s">
        <v>473</v>
      </c>
    </row>
    <row spans="1:7" r="22">
      <c s="4" r="A22" t="s">
        <v>415</v>
      </c>
      <c s="6" r="B22" t="n">
        <v>111667</v>
      </c>
    </row>
    <row spans="1:7" r="23">
      <c s="4" r="A23" t="s">
        <v>474</v>
      </c>
    </row>
    <row spans="1:7" r="24">
      <c s="4" r="A24" t="s">
        <v>475</v>
      </c>
      <c s="7" r="D24" t="n">
        <v>311993</v>
      </c>
      <c s="7" r="E24" t="n">
        <v>841052</v>
      </c>
      <c s="7" r="F24" t="n">
        <v>1485993</v>
      </c>
      <c s="7" r="G24" t="n">
        <v>902329</v>
      </c>
    </row>
  </sheetData>
  <mergeCells count="4">
    <mergeCell ref="A1:A2"/>
    <mergeCell ref="B1:C1"/>
    <mergeCell ref="D1:E1"/>
    <mergeCell ref="F1:G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7"/>
    <col customWidth="1" max="2" min="2" width="21"/>
  </cols>
  <sheetData>
    <row spans="1:2" r="1">
      <c s="1" r="A1" t="s">
        <v>476</v>
      </c>
      <c s="2" r="B1" t="s">
        <v>1</v>
      </c>
    </row>
    <row spans="1:2" r="2">
      <c s="2" r="B2" t="s">
        <v>298</v>
      </c>
    </row>
    <row spans="1:2" r="3">
      <c s="4" r="A3" t="s">
        <v>477</v>
      </c>
      <c s="7" r="B3" t="n">
        <v>3644776</v>
      </c>
    </row>
    <row spans="1:2" r="4">
      <c s="4" r="A4" t="s">
        <v>478</v>
      </c>
      <c s="6" r="B4" t="n">
        <v>9403368</v>
      </c>
    </row>
    <row spans="1:2" r="5">
      <c s="4" r="A5" t="s">
        <v>479</v>
      </c>
      <c s="6" r="B5" t="n">
        <v>-791353</v>
      </c>
    </row>
    <row spans="1:2" r="6">
      <c s="4" r="A6" t="s">
        <v>480</v>
      </c>
      <c s="6" r="B6" t="n">
        <v>12256791</v>
      </c>
    </row>
    <row spans="1:2" r="7">
      <c s="4" r="A7" t="s">
        <v>252</v>
      </c>
    </row>
    <row spans="1:2" r="8">
      <c s="4" r="A8" t="s">
        <v>477</v>
      </c>
      <c s="7" r="B8" t="n">
        <v>3644776</v>
      </c>
    </row>
    <row spans="1:2" r="9">
      <c s="4" r="A9" t="s">
        <v>478</v>
      </c>
      <c s="4" r="B9" t="s">
        <v>29</v>
      </c>
    </row>
    <row spans="1:2" r="10">
      <c s="4" r="A10" t="s">
        <v>479</v>
      </c>
      <c s="7" r="B10" t="n">
        <v>-3184304</v>
      </c>
    </row>
    <row spans="1:2" r="11">
      <c s="4" r="A11" t="s">
        <v>480</v>
      </c>
      <c s="7" r="B11" t="n">
        <v>460472</v>
      </c>
    </row>
    <row spans="1:2" r="12">
      <c s="4" r="A12" t="s">
        <v>249</v>
      </c>
    </row>
    <row spans="1:2" r="13">
      <c s="4" r="A13" t="s">
        <v>477</v>
      </c>
      <c s="4" r="B13" t="s">
        <v>29</v>
      </c>
    </row>
    <row spans="1:2" r="14">
      <c s="4" r="A14" t="s">
        <v>478</v>
      </c>
      <c s="7" r="B14" t="n">
        <v>9403368</v>
      </c>
    </row>
    <row spans="1:2" r="15">
      <c s="4" r="A15" t="s">
        <v>479</v>
      </c>
      <c s="6" r="B15" t="n">
        <v>2392951</v>
      </c>
    </row>
    <row spans="1:2" r="16">
      <c s="4" r="A16" t="s">
        <v>480</v>
      </c>
      <c s="7" r="B16" t="n">
        <v>1179631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4"/>
    <col customWidth="1" max="7" min="7" width="14"/>
  </cols>
  <sheetData>
    <row spans="1:7" r="1">
      <c s="1" r="A1" t="s">
        <v>481</v>
      </c>
      <c s="2" r="B1" t="s">
        <v>77</v>
      </c>
      <c s="2" r="D1" t="s">
        <v>1</v>
      </c>
    </row>
    <row spans="1:7" r="2">
      <c s="2" r="B2" t="s">
        <v>2</v>
      </c>
      <c s="2" r="C2" t="s">
        <v>78</v>
      </c>
      <c s="2" r="D2" t="s">
        <v>2</v>
      </c>
      <c s="2" r="E2" t="s">
        <v>78</v>
      </c>
      <c s="2" r="F2" t="s">
        <v>23</v>
      </c>
      <c s="2" r="G2" t="s">
        <v>363</v>
      </c>
    </row>
    <row spans="1:7" r="3">
      <c s="4" r="A3" t="s">
        <v>482</v>
      </c>
      <c s="7" r="B3" t="n">
        <v>2976652</v>
      </c>
      <c s="4" r="C3" t="s">
        <v>29</v>
      </c>
      <c s="7" r="D3" t="n">
        <v>13463025</v>
      </c>
      <c s="4" r="E3" t="s">
        <v>29</v>
      </c>
    </row>
    <row spans="1:7" r="4">
      <c s="4" r="A4" t="s">
        <v>483</v>
      </c>
      <c s="6" r="B4" t="n">
        <v>-12650109</v>
      </c>
      <c s="7" r="C4" t="n">
        <v>-1318469</v>
      </c>
      <c s="6" r="D4" t="n">
        <v>-7125336</v>
      </c>
      <c s="7" r="E4" t="n">
        <v>-4135070</v>
      </c>
    </row>
    <row spans="1:7" r="5">
      <c s="4" r="A5" t="s">
        <v>484</v>
      </c>
      <c s="6" r="B5" t="n">
        <v>1324288</v>
      </c>
      <c s="6" r="C5" t="n">
        <v>1501387</v>
      </c>
      <c s="6" r="D5" t="n">
        <v>1324288</v>
      </c>
      <c s="6" r="E5" t="n">
        <v>1501387</v>
      </c>
      <c s="7" r="F5" t="n">
        <v>1010543</v>
      </c>
      <c s="7" r="G5" t="n">
        <v>8352949</v>
      </c>
    </row>
    <row spans="1:7" r="6">
      <c s="4" r="A6" t="s">
        <v>485</v>
      </c>
      <c s="6" r="B6" t="n">
        <v>3282292</v>
      </c>
      <c s="6" r="D6" t="n">
        <v>3282292</v>
      </c>
      <c s="4" r="F6" t="s">
        <v>29</v>
      </c>
    </row>
    <row spans="1:7" r="7">
      <c s="4" r="A7" t="s">
        <v>318</v>
      </c>
      <c s="6" r="B7" t="n">
        <v>790420</v>
      </c>
      <c s="6" r="D7" t="n">
        <v>790420</v>
      </c>
      <c s="7" r="F7" t="n">
        <v>15757011</v>
      </c>
    </row>
    <row spans="1:7" r="8">
      <c s="4" r="A8" t="s">
        <v>346</v>
      </c>
      <c s="6" r="B8" t="n">
        <v>2113054</v>
      </c>
      <c s="6" r="D8" t="n">
        <v>2113054</v>
      </c>
      <c s="6" r="F8" t="n">
        <v>2203393</v>
      </c>
    </row>
    <row spans="1:7" r="9">
      <c s="4" r="A9" t="s">
        <v>486</v>
      </c>
      <c s="6" r="B9" t="n">
        <v>125000</v>
      </c>
      <c s="6" r="D9" t="n">
        <v>125000</v>
      </c>
      <c s="6" r="F9" t="n">
        <v>125000</v>
      </c>
    </row>
    <row spans="1:7" r="10">
      <c s="4" r="A10" t="s">
        <v>487</v>
      </c>
    </row>
    <row spans="1:7" r="11">
      <c s="4" r="A11" t="s">
        <v>488</v>
      </c>
      <c s="7" r="B11" t="n">
        <v>9882</v>
      </c>
      <c s="7" r="C11" t="n">
        <v>488273</v>
      </c>
      <c s="7" r="D11" t="n">
        <v>72723</v>
      </c>
      <c s="7" r="E11" t="n">
        <v>1912034</v>
      </c>
    </row>
    <row spans="1:7" r="12">
      <c s="4" r="A12" t="s">
        <v>482</v>
      </c>
      <c s="4" r="B12" t="s">
        <v>29</v>
      </c>
      <c s="4" r="C12" t="s">
        <v>29</v>
      </c>
      <c s="4" r="D12" t="s">
        <v>29</v>
      </c>
      <c s="4" r="E12" t="s">
        <v>29</v>
      </c>
    </row>
    <row spans="1:7" r="13">
      <c s="4" r="A13" t="s">
        <v>489</v>
      </c>
      <c s="7" r="B13" t="n">
        <v>9882</v>
      </c>
      <c s="7" r="C13" t="n">
        <v>488273</v>
      </c>
      <c s="7" r="D13" t="n">
        <v>72723</v>
      </c>
      <c s="7" r="E13" t="n">
        <v>1912034</v>
      </c>
    </row>
    <row spans="1:7" r="14">
      <c s="4" r="A14" t="s">
        <v>490</v>
      </c>
      <c s="6" r="B14" t="n">
        <v>-15037752</v>
      </c>
      <c s="6" r="C14" t="n">
        <v>-1806742</v>
      </c>
      <c s="6" r="D14" t="n">
        <v>-17436558</v>
      </c>
      <c s="6" r="E14" t="n">
        <v>-6047104</v>
      </c>
    </row>
    <row spans="1:7" r="15">
      <c s="4" r="A15" t="s">
        <v>483</v>
      </c>
      <c s="6" r="B15" t="n">
        <v>-15027870</v>
      </c>
      <c s="7" r="C15" t="n">
        <v>-1318469</v>
      </c>
      <c s="6" r="D15" t="n">
        <v>-17363835</v>
      </c>
      <c s="7" r="E15" t="n">
        <v>-4135070</v>
      </c>
    </row>
    <row spans="1:7" r="16">
      <c s="4" r="A16" t="s">
        <v>484</v>
      </c>
      <c s="7" r="B16" t="n">
        <v>634310</v>
      </c>
      <c s="7" r="D16" t="n">
        <v>634310</v>
      </c>
      <c s="7" r="F16" t="n">
        <v>1010543</v>
      </c>
    </row>
    <row spans="1:7" r="17">
      <c s="4" r="A17" t="s">
        <v>485</v>
      </c>
      <c s="4" r="B17" t="s">
        <v>29</v>
      </c>
      <c s="4" r="D17" t="s">
        <v>29</v>
      </c>
      <c s="4" r="F17" t="s">
        <v>29</v>
      </c>
    </row>
    <row spans="1:7" r="18">
      <c s="4" r="A18" t="s">
        <v>318</v>
      </c>
      <c s="7" r="B18" t="n">
        <v>790420</v>
      </c>
      <c s="7" r="D18" t="n">
        <v>790420</v>
      </c>
      <c s="7" r="F18" t="n">
        <v>15757011</v>
      </c>
    </row>
    <row spans="1:7" r="19">
      <c s="4" r="A19" t="s">
        <v>346</v>
      </c>
      <c s="6" r="B19" t="n">
        <v>2113054</v>
      </c>
      <c s="6" r="D19" t="n">
        <v>2113054</v>
      </c>
      <c s="7" r="F19" t="n">
        <v>2203393</v>
      </c>
    </row>
    <row spans="1:7" r="20">
      <c s="4" r="A20" t="s">
        <v>491</v>
      </c>
    </row>
    <row spans="1:7" r="21">
      <c s="4" r="A21" t="s">
        <v>488</v>
      </c>
      <c s="7" r="B21" t="n">
        <v>5354413</v>
      </c>
      <c s="4" r="C21" t="s">
        <v>29</v>
      </c>
      <c s="7" r="D21" t="n">
        <v>23701524</v>
      </c>
      <c s="4" r="E21" t="s">
        <v>29</v>
      </c>
    </row>
    <row spans="1:7" r="22">
      <c s="4" r="A22" t="s">
        <v>482</v>
      </c>
      <c s="4" r="B22" t="s">
        <v>29</v>
      </c>
      <c s="4" r="C22" t="s">
        <v>29</v>
      </c>
      <c s="4" r="D22" t="s">
        <v>29</v>
      </c>
      <c s="4" r="E22" t="s">
        <v>29</v>
      </c>
    </row>
    <row spans="1:7" r="23">
      <c s="4" r="A23" t="s">
        <v>489</v>
      </c>
      <c s="7" r="B23" t="n">
        <v>5354413</v>
      </c>
      <c s="4" r="C23" t="s">
        <v>29</v>
      </c>
      <c s="7" r="D23" t="n">
        <v>23701524</v>
      </c>
      <c s="4" r="E23" t="s">
        <v>29</v>
      </c>
    </row>
    <row spans="1:7" r="24">
      <c s="4" r="A24" t="s">
        <v>490</v>
      </c>
      <c s="6" r="B24" t="n">
        <v>-2976652</v>
      </c>
      <c s="4" r="C24" t="s">
        <v>29</v>
      </c>
      <c s="6" r="D24" t="n">
        <v>-13463025</v>
      </c>
      <c s="4" r="E24" t="s">
        <v>29</v>
      </c>
    </row>
    <row spans="1:7" r="25">
      <c s="4" r="A25" t="s">
        <v>483</v>
      </c>
      <c s="6" r="B25" t="n">
        <v>2377761</v>
      </c>
      <c s="4" r="C25" t="s">
        <v>29</v>
      </c>
      <c s="6" r="D25" t="n">
        <v>10238499</v>
      </c>
      <c s="4" r="E25" t="s">
        <v>29</v>
      </c>
    </row>
    <row spans="1:7" r="26">
      <c s="4" r="A26" t="s">
        <v>484</v>
      </c>
      <c s="6" r="B26" t="n">
        <v>689978</v>
      </c>
      <c s="6" r="D26" t="n">
        <v>689978</v>
      </c>
      <c s="4" r="F26" t="s">
        <v>29</v>
      </c>
    </row>
    <row spans="1:7" r="27">
      <c s="4" r="A27" t="s">
        <v>485</v>
      </c>
      <c s="7" r="B27" t="n">
        <v>3282292</v>
      </c>
      <c s="7" r="D27" t="n">
        <v>3282292</v>
      </c>
      <c s="4" r="F27" t="s">
        <v>29</v>
      </c>
    </row>
    <row spans="1:7" r="28">
      <c s="4" r="A28" t="s">
        <v>318</v>
      </c>
      <c s="4" r="B28" t="s">
        <v>29</v>
      </c>
      <c s="4" r="D28" t="s">
        <v>29</v>
      </c>
      <c s="4" r="F28" t="s">
        <v>29</v>
      </c>
    </row>
    <row spans="1:7" r="29">
      <c s="4" r="A29" t="s">
        <v>346</v>
      </c>
      <c s="4" r="B29" t="s">
        <v>29</v>
      </c>
      <c s="4" r="D29" t="s">
        <v>29</v>
      </c>
      <c s="4" r="F29" t="s">
        <v>29</v>
      </c>
    </row>
    <row spans="1:7" r="30">
      <c s="4" r="A30" t="s">
        <v>492</v>
      </c>
    </row>
    <row spans="1:7" r="31">
      <c s="4" r="A31" t="s">
        <v>488</v>
      </c>
      <c s="7" r="B31" t="n">
        <v>5364295</v>
      </c>
      <c s="7" r="C31" t="n">
        <v>488273</v>
      </c>
      <c s="7" r="D31" t="n">
        <v>23774247</v>
      </c>
      <c s="7" r="E31" t="n">
        <v>1912034</v>
      </c>
    </row>
    <row spans="1:7" r="32">
      <c s="4" r="A32" t="s">
        <v>482</v>
      </c>
      <c s="4" r="B32" t="s">
        <v>29</v>
      </c>
      <c s="4" r="C32" t="s">
        <v>29</v>
      </c>
      <c s="4" r="D32" t="s">
        <v>29</v>
      </c>
      <c s="4" r="E32" t="s">
        <v>29</v>
      </c>
    </row>
    <row spans="1:7" r="33">
      <c s="4" r="A33" t="s">
        <v>489</v>
      </c>
      <c s="7" r="B33" t="n">
        <v>5364295</v>
      </c>
      <c s="7" r="C33" t="n">
        <v>488273</v>
      </c>
      <c s="7" r="D33" t="n">
        <v>23774247</v>
      </c>
      <c s="7" r="E33" t="n">
        <v>1912034</v>
      </c>
    </row>
    <row spans="1:7" r="34">
      <c s="4" r="A34" t="s">
        <v>490</v>
      </c>
      <c s="6" r="B34" t="n">
        <v>-18014404</v>
      </c>
      <c s="6" r="C34" t="n">
        <v>-1806742</v>
      </c>
      <c s="6" r="D34" t="n">
        <v>-30899583</v>
      </c>
      <c s="6" r="E34" t="n">
        <v>-6047104</v>
      </c>
    </row>
    <row spans="1:7" r="35">
      <c s="4" r="A35" t="s">
        <v>483</v>
      </c>
      <c s="7" r="B35" t="n">
        <v>-12650109</v>
      </c>
      <c s="7" r="C35" t="n">
        <v>-1318469</v>
      </c>
      <c s="7" r="D35" t="n">
        <v>-7125336</v>
      </c>
      <c s="7" r="E35" t="n">
        <v>-413507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493</v>
      </c>
      <c s="2" r="B1" t="s">
        <v>494</v>
      </c>
      <c s="2" r="C1" t="s">
        <v>495</v>
      </c>
    </row>
    <row spans="1:3" r="2">
      <c s="4" r="A2" t="s">
        <v>496</v>
      </c>
      <c s="7" r="B2" t="n">
        <v>536500</v>
      </c>
    </row>
    <row spans="1:3" r="3">
      <c s="4" r="A3" t="s">
        <v>497</v>
      </c>
      <c s="6" r="B3" t="n">
        <v>475700</v>
      </c>
      <c s="7" r="C3" t="n">
        <v>25000</v>
      </c>
    </row>
    <row spans="1:3" r="4">
      <c s="4" r="A4" t="s">
        <v>498</v>
      </c>
      <c s="7" r="C4" t="n">
        <v>88960</v>
      </c>
    </row>
    <row spans="1:3" r="5">
      <c s="4" r="A5" t="s">
        <v>499</v>
      </c>
    </row>
    <row spans="1:3" r="6">
      <c s="4" r="A6" t="s">
        <v>496</v>
      </c>
      <c s="6" r="B6" t="n">
        <v>759000</v>
      </c>
    </row>
    <row spans="1:3" r="7">
      <c s="4" r="A7" t="s">
        <v>497</v>
      </c>
      <c s="7" r="B7" t="n">
        <v>665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36</v>
      </c>
      <c s="2" r="B1" t="s">
        <v>1</v>
      </c>
    </row>
    <row spans="1:2" r="2">
      <c s="2" r="B2" t="s">
        <v>2</v>
      </c>
    </row>
    <row spans="1:2" r="3">
      <c s="3" r="A3" t="s">
        <v>137</v>
      </c>
    </row>
    <row spans="1:2" r="4">
      <c s="4" r="A4" t="s">
        <v>136</v>
      </c>
      <c s="4" r="B4" t="s">
        <v>13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spans="1:4" r="1">
      <c s="1" r="A1" t="s">
        <v>500</v>
      </c>
      <c s="2" r="B1" t="s">
        <v>501</v>
      </c>
      <c s="2" r="C1" t="s">
        <v>295</v>
      </c>
      <c s="2" r="D1" t="s">
        <v>236</v>
      </c>
    </row>
    <row spans="1:4" r="2">
      <c s="4" r="A2" t="s">
        <v>502</v>
      </c>
      <c s="4" r="D2" t="s">
        <v>238</v>
      </c>
    </row>
    <row spans="1:4" r="3">
      <c s="4" r="A3" t="s">
        <v>286</v>
      </c>
    </row>
    <row spans="1:4" r="4">
      <c s="4" r="A4" t="s">
        <v>502</v>
      </c>
      <c s="4" r="C4" t="s">
        <v>287</v>
      </c>
    </row>
    <row spans="1:4" r="5">
      <c s="4" r="A5" t="s">
        <v>409</v>
      </c>
    </row>
    <row spans="1:4" r="6">
      <c s="4" r="A6" t="s">
        <v>502</v>
      </c>
      <c s="4" r="B6" t="s">
        <v>503</v>
      </c>
    </row>
    <row spans="1:4" r="7">
      <c s="4" r="A7" t="s">
        <v>504</v>
      </c>
      <c s="7" r="B7" t="n">
        <v>83333</v>
      </c>
    </row>
    <row spans="1:4" r="8">
      <c s="4" r="A8" t="s">
        <v>505</v>
      </c>
    </row>
    <row spans="1:4" r="9">
      <c s="4" r="A9" t="s">
        <v>502</v>
      </c>
      <c s="4" r="B9" t="s">
        <v>506</v>
      </c>
    </row>
    <row spans="1:4" r="10">
      <c s="4" r="A10" t="s">
        <v>507</v>
      </c>
    </row>
    <row spans="1:4" r="11">
      <c s="4" r="A11" t="s">
        <v>502</v>
      </c>
      <c s="4" r="B11" t="s">
        <v>28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9</v>
      </c>
      <c s="2" r="B1" t="s">
        <v>1</v>
      </c>
    </row>
    <row spans="1:2" r="2">
      <c s="2" r="B2" t="s">
        <v>2</v>
      </c>
    </row>
    <row spans="1:2" r="3">
      <c s="3" r="A3" t="s">
        <v>140</v>
      </c>
    </row>
    <row spans="1:2" r="4">
      <c s="4" r="A4" t="s">
        <v>139</v>
      </c>
      <c s="4" r="B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42</v>
      </c>
      <c s="2" r="B1" t="s">
        <v>1</v>
      </c>
    </row>
    <row spans="1:2" r="2">
      <c s="2" r="B2" t="s">
        <v>2</v>
      </c>
    </row>
    <row spans="1:2" r="3">
      <c s="3" r="A3" t="s">
        <v>143</v>
      </c>
    </row>
    <row spans="1:2" r="4">
      <c s="4" r="A4" t="s">
        <v>142</v>
      </c>
      <c s="4" r="B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45</v>
      </c>
      <c s="2" r="B1" t="s">
        <v>1</v>
      </c>
    </row>
    <row spans="1:2" r="2">
      <c s="2" r="B2" t="s">
        <v>2</v>
      </c>
    </row>
    <row spans="1:2" r="3">
      <c s="3" r="A3" t="s">
        <v>146</v>
      </c>
    </row>
    <row spans="1:2" r="4">
      <c s="4" r="A4" t="s">
        <v>145</v>
      </c>
      <c s="4" r="B4" t="s">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solidated Balance Sheets (Un</vt:lpstr>
      <vt:lpstr>Consolidated Balance Sheets (Pa</vt:lpstr>
      <vt:lpstr>Consolidated Statements of Oper</vt:lpstr>
      <vt:lpstr>Consolidated Statements of Cash</vt:lpstr>
      <vt:lpstr>Organization</vt:lpstr>
      <vt:lpstr>Basis of Preparation</vt:lpstr>
      <vt:lpstr>Significant Accounting Policies</vt:lpstr>
      <vt:lpstr>Business Acquisitions</vt:lpstr>
      <vt:lpstr>Accounts Receivable - Related P</vt:lpstr>
      <vt:lpstr>Notes Receivable - Related Part</vt:lpstr>
      <vt:lpstr>Real Estate Held for Sale</vt:lpstr>
      <vt:lpstr>Oil and Gas Assets</vt:lpstr>
      <vt:lpstr>Intangible Assets</vt:lpstr>
      <vt:lpstr>Asset Retirement Obligations</vt:lpstr>
      <vt:lpstr>Related Party Transactions</vt:lpstr>
      <vt:lpstr>Equity</vt:lpstr>
      <vt:lpstr>Stock Options</vt:lpstr>
      <vt:lpstr>Non-Controlling Interest</vt:lpstr>
      <vt:lpstr>Segment Information</vt:lpstr>
      <vt:lpstr>Contingency and Contractual Obl</vt:lpstr>
      <vt:lpstr>Subsequent Events</vt:lpstr>
      <vt:lpstr>Significant Accounting Polici23</vt:lpstr>
      <vt:lpstr>Significant Accounting Polici24</vt:lpstr>
      <vt:lpstr>Business Acquisition (Tables)</vt:lpstr>
      <vt:lpstr>Real Estate Held for Sale (Tabl</vt:lpstr>
      <vt:lpstr>Oil and Gas Assets (Tables)</vt:lpstr>
      <vt:lpstr>Intangible Assets (Tables)</vt:lpstr>
      <vt:lpstr>Asset Retirement Obligations (T</vt:lpstr>
      <vt:lpstr>Stock Options (Tables)</vt:lpstr>
      <vt:lpstr>Non-Controlling Interest (Table</vt:lpstr>
      <vt:lpstr>Segment Information (Tables)</vt:lpstr>
      <vt:lpstr>Organization (Details Narrative</vt:lpstr>
      <vt:lpstr>Basis of Preparation (Details N</vt:lpstr>
      <vt:lpstr>Significant Accounting Polici35</vt:lpstr>
      <vt:lpstr>Significant Accounting Polici36</vt:lpstr>
      <vt:lpstr>Business Acquisitions (Details)</vt:lpstr>
      <vt:lpstr>Business Acquisitions (Details </vt:lpstr>
      <vt:lpstr>Accounts Receivable - Related39</vt:lpstr>
      <vt:lpstr>Notes Receivable - Related Pa40</vt:lpstr>
      <vt:lpstr>Real Estate Held for Sale - Rea</vt:lpstr>
      <vt:lpstr>Real Estate Held for Sale - R42</vt:lpstr>
      <vt:lpstr>Oil and Gas Assets (Details)</vt:lpstr>
      <vt:lpstr>Oil and Gas Assets (Details Nar</vt:lpstr>
      <vt:lpstr>Intangible Assets (Details)</vt:lpstr>
      <vt:lpstr>Intangible Assets (Details 1)</vt:lpstr>
      <vt:lpstr>Intangible Assets (Details Narr</vt:lpstr>
      <vt:lpstr>Asset Retirement Obligations (D</vt:lpstr>
      <vt:lpstr>Asset Retirement Obligations 49</vt:lpstr>
      <vt:lpstr>Asset Retirement Obligations 50</vt:lpstr>
      <vt:lpstr>Related Party Transactions (Det</vt:lpstr>
      <vt:lpstr>Equity (Details Narrative)</vt:lpstr>
      <vt:lpstr>Stock Options (Details)</vt:lpstr>
      <vt:lpstr>Stock Options (Details 1)</vt:lpstr>
      <vt:lpstr>Stock Options (Details 2)</vt:lpstr>
      <vt:lpstr>Stock Options (Details Narrativ</vt:lpstr>
      <vt:lpstr>Non-Controlling Interest (Detai</vt:lpstr>
      <vt:lpstr>Segment Information - Schedule </vt:lpstr>
      <vt:lpstr>Contingency and Contractual O59</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1T14:04:10Z</dcterms:created>
  <dcterms:modified xmlns:dcterms="http://purl.org/dc/terms/" xmlns:xsi="http://www.w3.org/2001/XMLSchema-instance" xsi:type="dcterms:W3CDTF">2016-03-21T14:04:10Z</dcterms:modified>
  <dc:title xmlns:dc="http://purl.org/dc/elements/1.1/">Untitled</dc:title>
  <dc:description xmlns:dc="http://purl.org/dc/elements/1.1/"/>
  <dc:subject xmlns:dc="http://purl.org/dc/elements/1.1/"/>
  <cp:keywords/>
  <cp:category/>
</cp:coreProperties>
</file>